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hop Acquisi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quity and Stock-Based Compensa" sheetId="19" state="visible" r:id="rId19"/>
    <sheet xmlns:r="http://schemas.openxmlformats.org/officeDocument/2006/relationships" name="Non-Controlling Interests" sheetId="20" state="visible" r:id="rId20"/>
    <sheet xmlns:r="http://schemas.openxmlformats.org/officeDocument/2006/relationships" name="Earnings (Loss) per Share" sheetId="21" state="visible" r:id="rId21"/>
    <sheet xmlns:r="http://schemas.openxmlformats.org/officeDocument/2006/relationships" name="Commitment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 with Cust" sheetId="27" state="visible" r:id="rId27"/>
    <sheet xmlns:r="http://schemas.openxmlformats.org/officeDocument/2006/relationships" name="Business Combinations and Asset"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quity and Stock-Based Compen_2" sheetId="34" state="visible" r:id="rId34"/>
    <sheet xmlns:r="http://schemas.openxmlformats.org/officeDocument/2006/relationships" name="Non-Controlling Interests (Tabl" sheetId="35" state="visible" r:id="rId35"/>
    <sheet xmlns:r="http://schemas.openxmlformats.org/officeDocument/2006/relationships" name="Earnings (Loss) per Share (Tabl" sheetId="36" state="visible" r:id="rId36"/>
    <sheet xmlns:r="http://schemas.openxmlformats.org/officeDocument/2006/relationships" name="Related Party Disclosures (Tabl" sheetId="37" state="visible" r:id="rId37"/>
    <sheet xmlns:r="http://schemas.openxmlformats.org/officeDocument/2006/relationships" name="Segment Reporting (Tables)" sheetId="38" state="visible" r:id="rId38"/>
    <sheet xmlns:r="http://schemas.openxmlformats.org/officeDocument/2006/relationships" name="Organization and Nature of Op_2" sheetId="39" state="visible" r:id="rId39"/>
    <sheet xmlns:r="http://schemas.openxmlformats.org/officeDocument/2006/relationships" name="Summary of Significant Accoun_4" sheetId="40" state="visible" r:id="rId40"/>
    <sheet xmlns:r="http://schemas.openxmlformats.org/officeDocument/2006/relationships" name="Revenue from Contract with Cu_2" sheetId="41" state="visible" r:id="rId41"/>
    <sheet xmlns:r="http://schemas.openxmlformats.org/officeDocument/2006/relationships" name="Revenue from Contract with Cu_3" sheetId="42" state="visible" r:id="rId42"/>
    <sheet xmlns:r="http://schemas.openxmlformats.org/officeDocument/2006/relationships" name="Revenue Recognition (Details)" sheetId="43" state="visible" r:id="rId43"/>
    <sheet xmlns:r="http://schemas.openxmlformats.org/officeDocument/2006/relationships" name="Revenue Recognition - Franchise" sheetId="44" state="visible" r:id="rId44"/>
    <sheet xmlns:r="http://schemas.openxmlformats.org/officeDocument/2006/relationships" name="Business Combinations and Ass_2" sheetId="45" state="visible" r:id="rId45"/>
    <sheet xmlns:r="http://schemas.openxmlformats.org/officeDocument/2006/relationships" name="Business Combinations and Ass_3" sheetId="46" state="visible" r:id="rId46"/>
    <sheet xmlns:r="http://schemas.openxmlformats.org/officeDocument/2006/relationships" name="Business Combinations and Ass_4" sheetId="47" state="visible" r:id="rId47"/>
    <sheet xmlns:r="http://schemas.openxmlformats.org/officeDocument/2006/relationships" name="Inventories - Schedule of Inven" sheetId="48" state="visible" r:id="rId48"/>
    <sheet xmlns:r="http://schemas.openxmlformats.org/officeDocument/2006/relationships" name="Inventories - Narrative (Detail" sheetId="49" state="visible" r:id="rId49"/>
    <sheet xmlns:r="http://schemas.openxmlformats.org/officeDocument/2006/relationships" name="Property and Equipment - Summar" sheetId="50" state="visible" r:id="rId50"/>
    <sheet xmlns:r="http://schemas.openxmlformats.org/officeDocument/2006/relationships" name="Property and Equipment - Summ_2"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tangible Assets and Goodwil_5" sheetId="55" state="visible" r:id="rId55"/>
    <sheet xmlns:r="http://schemas.openxmlformats.org/officeDocument/2006/relationships" name="Leases - Capital leased assets " sheetId="56" state="visible" r:id="rId56"/>
    <sheet xmlns:r="http://schemas.openxmlformats.org/officeDocument/2006/relationships" name="Leases - Future minimum lease p" sheetId="57" state="visible" r:id="rId57"/>
    <sheet xmlns:r="http://schemas.openxmlformats.org/officeDocument/2006/relationships" name="Leases - Schedule of rent expen" sheetId="58" state="visible" r:id="rId58"/>
    <sheet xmlns:r="http://schemas.openxmlformats.org/officeDocument/2006/relationships" name="Debt - Narrative (Details)" sheetId="59" state="visible" r:id="rId59"/>
    <sheet xmlns:r="http://schemas.openxmlformats.org/officeDocument/2006/relationships" name="Debt - Schedule of debt instrum" sheetId="60" state="visible" r:id="rId60"/>
    <sheet xmlns:r="http://schemas.openxmlformats.org/officeDocument/2006/relationships" name="Income Taxes (Details)" sheetId="61" state="visible" r:id="rId61"/>
    <sheet xmlns:r="http://schemas.openxmlformats.org/officeDocument/2006/relationships" name="Equity and Stock-Based Compen_3" sheetId="62" state="visible" r:id="rId62"/>
    <sheet xmlns:r="http://schemas.openxmlformats.org/officeDocument/2006/relationships" name="Equity and Stock-Based Compen_4" sheetId="63" state="visible" r:id="rId63"/>
    <sheet xmlns:r="http://schemas.openxmlformats.org/officeDocument/2006/relationships" name="Equity and Stock-Based Compen_5" sheetId="64" state="visible" r:id="rId64"/>
    <sheet xmlns:r="http://schemas.openxmlformats.org/officeDocument/2006/relationships" name="Equity and Stock-Based Compen_6" sheetId="65" state="visible" r:id="rId65"/>
    <sheet xmlns:r="http://schemas.openxmlformats.org/officeDocument/2006/relationships" name="Equity and Stock-Based Compen_7" sheetId="66" state="visible" r:id="rId66"/>
    <sheet xmlns:r="http://schemas.openxmlformats.org/officeDocument/2006/relationships" name="Equity and Stock-Based Compen_8" sheetId="67" state="visible" r:id="rId67"/>
    <sheet xmlns:r="http://schemas.openxmlformats.org/officeDocument/2006/relationships" name="Equity and Stock-Based Compen_9" sheetId="68" state="visible" r:id="rId68"/>
    <sheet xmlns:r="http://schemas.openxmlformats.org/officeDocument/2006/relationships" name="Equity and Stock-Based Compe_10" sheetId="69" state="visible" r:id="rId69"/>
    <sheet xmlns:r="http://schemas.openxmlformats.org/officeDocument/2006/relationships" name="Equity and Stock-Based Compe_11" sheetId="70" state="visible" r:id="rId70"/>
    <sheet xmlns:r="http://schemas.openxmlformats.org/officeDocument/2006/relationships" name="Non-Controlling Interests - Sch" sheetId="71" state="visible" r:id="rId71"/>
    <sheet xmlns:r="http://schemas.openxmlformats.org/officeDocument/2006/relationships" name="Non-Controlling Interests - Nar" sheetId="72" state="visible" r:id="rId72"/>
    <sheet xmlns:r="http://schemas.openxmlformats.org/officeDocument/2006/relationships" name="Non-Controlling Interests - Sum" sheetId="73" state="visible" r:id="rId73"/>
    <sheet xmlns:r="http://schemas.openxmlformats.org/officeDocument/2006/relationships" name="Earnings (Loss) per Share - Rec" sheetId="74" state="visible" r:id="rId74"/>
    <sheet xmlns:r="http://schemas.openxmlformats.org/officeDocument/2006/relationships" name="Earnings (Loss) per Share - Com" sheetId="75" state="visible" r:id="rId75"/>
    <sheet xmlns:r="http://schemas.openxmlformats.org/officeDocument/2006/relationships" name="Earnings (Loss) per Share - Ant" sheetId="76" state="visible" r:id="rId76"/>
    <sheet xmlns:r="http://schemas.openxmlformats.org/officeDocument/2006/relationships" name="Commitment and Contingencies (D" sheetId="77" state="visible" r:id="rId77"/>
    <sheet xmlns:r="http://schemas.openxmlformats.org/officeDocument/2006/relationships" name="Related Party Disclosures (Deta" sheetId="78" state="visible" r:id="rId78"/>
    <sheet xmlns:r="http://schemas.openxmlformats.org/officeDocument/2006/relationships" name="Segment Reporting (Details)" sheetId="79" state="visible" r:id="rId79"/>
    <sheet xmlns:r="http://schemas.openxmlformats.org/officeDocument/2006/relationships" name="Uncategorized Items - bros-2021"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798</t>
        </is>
      </c>
    </row>
    <row r="9">
      <c r="A9" s="4" t="inlineStr">
        <is>
          <t>Entity Registrant Name</t>
        </is>
      </c>
      <c r="B9" s="4" t="inlineStr">
        <is>
          <t>DUTCH BROS INC.</t>
        </is>
      </c>
    </row>
    <row r="10">
      <c r="A10" s="4" t="inlineStr">
        <is>
          <t>Entity Incorporation, State or Country Code</t>
        </is>
      </c>
      <c r="B10" s="4" t="inlineStr">
        <is>
          <t>DE</t>
        </is>
      </c>
    </row>
    <row r="11">
      <c r="A11" s="4" t="inlineStr">
        <is>
          <t>Entity Tax Identification Number</t>
        </is>
      </c>
      <c r="B11" s="4" t="inlineStr">
        <is>
          <t>87-1041305</t>
        </is>
      </c>
    </row>
    <row r="12">
      <c r="A12" s="4" t="inlineStr">
        <is>
          <t>Entity Address, Address Line One</t>
        </is>
      </c>
      <c r="B12" s="4" t="inlineStr">
        <is>
          <t>110 SW 4th Street</t>
        </is>
      </c>
    </row>
    <row r="13">
      <c r="A13" s="4" t="inlineStr">
        <is>
          <t>Entity Address, City or Town</t>
        </is>
      </c>
      <c r="B13" s="4" t="inlineStr">
        <is>
          <t>Grants Pass,</t>
        </is>
      </c>
    </row>
    <row r="14">
      <c r="A14" s="4" t="inlineStr">
        <is>
          <t>Entity Address, State or Province</t>
        </is>
      </c>
      <c r="B14" s="4" t="inlineStr">
        <is>
          <t>OR</t>
        </is>
      </c>
    </row>
    <row r="15">
      <c r="A15" s="4" t="inlineStr">
        <is>
          <t>Entity Address, Postal Zip Code</t>
        </is>
      </c>
      <c r="B15" s="4" t="inlineStr">
        <is>
          <t>97526</t>
        </is>
      </c>
    </row>
    <row r="16">
      <c r="A16" s="4" t="inlineStr">
        <is>
          <t>City Area Code</t>
        </is>
      </c>
      <c r="B16" s="4" t="inlineStr">
        <is>
          <t>541</t>
        </is>
      </c>
    </row>
    <row r="17">
      <c r="A17" s="4" t="inlineStr">
        <is>
          <t>Local Phone Number</t>
        </is>
      </c>
      <c r="B17" s="4" t="inlineStr">
        <is>
          <t>955-4700</t>
        </is>
      </c>
    </row>
    <row r="18">
      <c r="A18" s="4" t="inlineStr">
        <is>
          <t>Title of 12(b) Security</t>
        </is>
      </c>
      <c r="B18" s="4" t="inlineStr">
        <is>
          <t>Class A Common Stock, par value $0.00001 per share</t>
        </is>
      </c>
    </row>
    <row r="19">
      <c r="A19" s="4" t="inlineStr">
        <is>
          <t>Trading Symbol</t>
        </is>
      </c>
      <c r="B19" s="4" t="inlineStr">
        <is>
          <t>BRO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86658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34431806</v>
      </c>
    </row>
    <row r="36">
      <c r="A36" s="4" t="inlineStr">
        <is>
          <t>Class B common stock</t>
        </is>
      </c>
    </row>
    <row r="37">
      <c r="A37" s="3" t="inlineStr">
        <is>
          <t>Document Information [Line Items]</t>
        </is>
      </c>
    </row>
    <row r="38">
      <c r="A38" s="4" t="inlineStr">
        <is>
          <t>Entity Common Stock, Shares Outstanding</t>
        </is>
      </c>
      <c r="C38" s="5" t="n">
        <v>64699136</v>
      </c>
    </row>
    <row r="39">
      <c r="A39" s="4" t="inlineStr">
        <is>
          <t>Class C common stock</t>
        </is>
      </c>
    </row>
    <row r="40">
      <c r="A40" s="3" t="inlineStr">
        <is>
          <t>Document Information [Line Items]</t>
        </is>
      </c>
    </row>
    <row r="41">
      <c r="A41" s="4" t="inlineStr">
        <is>
          <t>Entity Common Stock, Shares Outstanding</t>
        </is>
      </c>
      <c r="C41" s="5" t="n">
        <v>49006210</v>
      </c>
    </row>
    <row r="42">
      <c r="A42" s="4" t="inlineStr">
        <is>
          <t>Class D common stock</t>
        </is>
      </c>
    </row>
    <row r="43">
      <c r="A43" s="3" t="inlineStr">
        <is>
          <t>Document Information [Line Items]</t>
        </is>
      </c>
    </row>
    <row r="44">
      <c r="A44" s="4" t="inlineStr">
        <is>
          <t>Entity Common Stock, Shares Outstanding</t>
        </is>
      </c>
      <c r="C44" s="5" t="n">
        <v>15441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Revenue The following table disaggregates revenue by major component: Three Months Ended September 30, Nine Months Ended September 30, (in thousands) 2021 2020 2021 2020 Company-operated shops $ 108,661 $ 66,695 $ 289,548 $ 175,767 Franchising 20,396 19,124 65,589 58,076 Other 746 839 2,659 3,674 Total revenues $ 129,803 $ 86,658 $ 357,796 $ 237,517 Deferred Revenue Deferred revenue activity related to the Company’s loyalty and gift card programs was as follows: Nine Months Ended September 30, (in thousands) 2021 2020 Balance, January 1 $ 10,576 $ 8,768 Revenue deferred - card activations and rewards earned 122,326 13,256 Revenue recognized - card and rewards redemptions and breakage (116,967) (14,119) Balance, September 30 15,935 7,905 Less: current portion (13,681) (6,265) Deferred revenue, net of current portion, gift card and loyalty programs $ 2,254 $ 1,640 Deferred revenue also includes customer advances and sales to distributors where the performance obligation has not been satisfied and control has not been transferred to the customer as of the reporting date, as well as initial unearned franchise fees from franchisees. These deferred revenues reported in the Company’s condensed consolidated balance sheets were as follows: As of (in thousands) September 30, 2021 December 31, 2020 Customer advances and outstanding performance obligations $ 3,044 $ 2,815 Initial unearned franchise fees from franchisees 2,576 2,547 Total deferred revenue, customer advances and sales to distributors 5,620 5,362 Less: current portion (3,496) (1,649) Deferred revenue, net of current portion, customer advances and sales to distributors $ 2,124 $ 3,713 Revenue recognized from initial unearned franchise fees was as follows for the periods presented: Three Months Ended September 30, Nine Months Ended September 30, (in thousands) 2021 2020 2021 2020 Earned franchise fees $ 198 $ 117 $ 514 $ 3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 Acquisitions</t>
        </is>
      </c>
      <c r="B1" s="2" t="inlineStr">
        <is>
          <t>9 Months Ended</t>
        </is>
      </c>
    </row>
    <row r="2">
      <c r="B2" s="2" t="inlineStr">
        <is>
          <t>Sep. 30, 2021</t>
        </is>
      </c>
    </row>
    <row r="3">
      <c r="A3" s="3" t="inlineStr">
        <is>
          <t>Business Combination and Asset Acquisition [Abstract]</t>
        </is>
      </c>
    </row>
    <row r="4">
      <c r="A4" s="4" t="inlineStr">
        <is>
          <t>Shop Acquisitions</t>
        </is>
      </c>
      <c r="B4" s="4" t="inlineStr">
        <is>
          <t xml:space="preserve">Shop Acquisitions During the nine months ended September 30, 2021, the Company repurchased the franchise rights and assets of seven coffee shops from two separate franchisees in Washington. For the year ended December 31, 2020, the Company repurchased the franchise rights and assets of five shops from a franchisee in Colorado. The following table summarizes the allocations of the purchase prices to the estimated fair values of assets acquired and liabilities assumed. The 2021 acquisitions are considered preliminary and subject to change within the measurement period (up to one year from the acquisition dates): As of (in thousands) September 30, 2021 December 31, 2020 Acquisition consideration: Purchase price consideration $ 5,387 $ 5,094 Equipment and fixtures 178 314 Building and leasehold improvements 1,425 — Inventories 97 79 Other assets 23 14 Reacquired franchise rights 3,312 3,437 Other liabilities (95) (96) Gift card liability (193) (198) Net assets acquired 4,747 3,550 Goodwill $ 640 $ 1,544 Reacquired franchise rights acquired have weighted-average useful lives of 6.0 and 4.7 years at the time of purchase for the nine months ended September 30, 2021 and year ended December 31, 2020, respectively. The excess of the purchase price over the aggregate fair value of net assets acquired was allocated to goodwill and is attributable to the benefits expected as a result of the acquisitions, including sales and growth opportunities, and is expected to be fully deductible for tax purposes. Goodwill is allocated entirely to the Company-operated shops segment. The fair value measurement of tangible and intangible assets and liabilities as of the acquisition dates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 The results of operations for the 2021 acquisitions are included in the Company’s condensed consolidated statements of operations beginning on the date of acquisition. Revenues of approximately $3.3 million and net income of approximately $0.2 million are included in the Company’s condensed consolidated statements of operations for the nine months ended September 30, 2021. The following table reflects the unaudited pro forma results of the Company and the seven shops purchased in 2021 as if the acquisitions had taken place as of January 1, 2020: Nine Months Ended September 30, (in thousands) 2021 2020 Revenue $ 360,041 $ 243,869 Net income (loss) $ (110,959) $ 12,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The Company’s condensed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revolving loans approximates their carrying amounts as the Company’s cost of borrowing is variable and approximates current marke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net consists of the following: As of (in thousands) September 30, 2021 December 31, 2020 Raw materials $ 5,286 $ 5,004 Finished goods 13,208 10,576 Total inventories $ 18,494 $ 15,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consists of the following: As of (in thousands) Useful Life (Years) September 30, 2021 December 31, 2020 Software 3 $ 7,132 $ 2,995 Vehicles 5 — 10 10,381 13,751 Equipment and fixtures 3 — 7 50,494 36,454 Leasehold improvements 5 — 9 18,806 15,228 Buildings 10 — 20 148,562 112,106 Land N/A 5,242 4,211 Construction-in-progress (1) N/A 59,251 15,437 Property and equipment, gross 299,868 200,182 Less: accumulated depreciation (49,758) (34,759) Property and equipment, net $ 250,110 $ 165,423 _______________ (1) Construction-in-progress primarily consists of construction and equipment costs for new and existing shops. Depreciation expense included in the Company’s condensed consolidated statements of operations was as follows: Three Months Ended September 30, Nine Months Ended September 30, (in thousands) 2021 2020 2021 2020 Cost of sales $ 5,048 $ 3,058 $ 13,186 $ 8,042 Selling, general and administrative expenses 700 343 1,962 1,116 Total depreciation expense $ 5,748 $ 3,401 $ 15,148 $ 9,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The details of the intangible assets are as follows: As of (in thousands) Weighted-average amortization period (in years) September 30, 2021 December 31, 2020 Reacquired franchise rights 4.17 - 4.19 $ 25,314 $ 22,000 Less: accumulated amortization (13,260) (10,677) Intangibles, net $ 12,054 $ 11,323 Amortization expense included in the Company’s condensed consolidated statements of operations was as follows: Three Months Ended September 30, Nine Months Ended September 30, (in thousands) 2021 2020 2021 2020 Cost of sales $ 948 $ 666 $ 2,579 $ 1,998 Goodwill Goodwill is allocated entirely to the company-operated shops segment. The carrying amount and activity of goodwill was as follows: (in thousands) Balance, December 31, 2020 $ 18,075 Business combinations 640 Balance, September 30, 2021 $ 18,715 No impairment charges were recognized for the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As of September 30, 2021, the Company is obligated under multiple building capital leases that expire at various dates through 2036. Capital leases reported in the Company’s condensed consolidated balance sheets were as follows: As of (in thousands) September 30, 2021 December 31, 2020 Buildings $ 81,599 $ 56,283 Less: accumulated depreciation (9,860) (6,104) Capital leased assets, net $ 71,739 $ 50,179 Future minimum lease payments under noncancellable operating leases and capital lease obligations were as follows at September 30, 2021: (in thousands) Capital Operating Remainder of 2021 $ 1,798 $ 2,701 2022 7,180 10,587 2023 7,122 10,204 2024 7,292 9,855 2025 7,596 9,516 Thereafter 84,345 96,916 Total $ 115,333 $ 139,779 Less: imputed interest (39,925) Present value of minimum capital lease payments 75,408 Less: current portion (3,060) Capital lease obligations, net of current portion $ 72,348 Rent expense included in the Company’s condensed consolidated statements of operations was as follows: Three Months Ended September 30, Nine Months Ended September 30, (in thousands) 2021 2020 2021 2020 Rent expense $ 2,697 $ 2,020 $ 6,978 $ 5,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ecured Credit Facility In May 2021, the Company entered into a new credit facility with a total capacity of $350.0 million, of which $150.0 million is available for revolving loans and $200.0 million is available for term loans, all of which have a maturity date of May 2026. The new credit facility also includes a $30.0 million letter of credit sub-facility and a $10.0 million swing-line loan sub-facility. As of September 30, 2021, $35.0 million and $0.0 million were outstanding on the revolving loans and term loans, respectively, and $115.0 million and $200.0 million were available for borrowing on the revolving loans and term loans, respectively. The Company was in compliance with its financial covenants as of September 30, 2021. On September 17, 2021, the Company completed its IPO. Subsequent to the closing of the IPO, the Company paid in full $198.8 million of term loans, and also expensed in full the related prepaid debt issuance costs of $1.3 million. See Note 12 for additional information related to the IPO. Note Payable In 2017, the Company entered into an unsecured note payable with a former franchisee for a principal balance of approximately $1.0 million which bears interest at a rate of 6% and matures April 1, 2027. As of September 30, 2021, the balance outstanding was approximately $0.7 million. As of September 30, 2021, the Company’s long-term debt consisted of the following: (in thousands) Finance lease obligations $ 1,484 Note payable 652 Total debt 2,136 Less: current portion (101) Total long-term debt, net of current portion $ 2,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the sole managing member of Dutch Bros OpCo, which is treated as a partnership for U.S. federal and certain state and local income taxes. As a partnership, Dutch Bros OpCo is not subject to U.S. federal and certain state and local income taxes. Any taxable income or loss generated by Dutch Bros OpCo is passed through to and included in the taxable income or loss of its members, including the Company, in accordance with the Amended Dutch Bros OpCo Agreement (as defined in Note 12). The Company is subject to U.S. federal income taxes, in addition to state and local income taxes with respect to its allocable share of any taxable income of Dutch Bros OpCo. Dutch Bros OpCo is also subject to certain state taxes assessed at the entity level. The Company recorded $(1.3) million and $0 of income tax (benefit) expense for the three months ended September 30, 2021 and 2020, respectively, and $(0.7) million and $0.3 million for the nine months ended September 30, 2021 and 2020, respectively. The Company’s effective tax rate was approximately 1.08% and 0.64% for the three and nine months ended September 30, 2021, respectively. The Company’s estimated annual effective tax rate is less than the statutory rate of 21% primarily because the Company is not liable for income taxes on the portion of earnings that are attributable to non-controlling interests. As of September 30, 2021, the Company recognized deferred tax assets of approximately $158.7 million, net of a valuation allowance of approximately $0.9 million. The deferred tax assets are primarily due to the tax effects of temporary differences in the book basis as compared to the tax basis of the Company’s investment in Dutch Bros OpCo as a result of the IPO, reorganization transactions, and TRAs. The valuation allowance is primarily related to the Company’s charitable contributions. The Company does not believe it has any significant uncertain tax positions and therefore has no unrecognized tax benefits as of September 30, 2021, that if recognized, would affect the annual effective tax rate. Tax Receivable Agreements In connection with the Reorganization Transactions and the IPO, the Company entered into (i) the Exchange Tax Receivable Agreement with the holders of Class B common stock and Class C common stock (the “Exchange Reorganization Agreement”), and (ii) the Reorganization Tax Receivable Agreement with the holders of Class D common stock (the “Reorganization Tax Receivable Agreement and together with the Exchange Tax Receivable Agreement, the “Tax Receivable Agreements” or “TRAs”). These TRAs provide for the payment by Dutch Bros Inc. or any member of its affiliated, consolidated, combined, or unitary tax group (collectively, the “Dutch Bros Tax Group”) to such Pre-IPO Owners of 85.0% of the benefits, if any, the Dutch Bros Tax Group actually realizes, or is deemed to realize in certain circumstances, as a result of certain tax attributes and benefits covered by the Tax Receivable Agreements. The Exchange Tax Receivable Agreement provides for the payment by members of the Dutch Bros Tax Group to certain Pre-IPO Dutch Bros OpCo Unitholders of 85% of the benefits, if any, that the Dutch Bros Tax Group realizes as a result of (i) the Dutch Bros Tax Group’s allocable share of existing tax basis acquired in the IPO and (ii) increases in the Dutch Bros Tax Group’s allocable share of existing tax basis and tax basis adjustments that will increase the tax basis of the tangible and intangible assets of the Dutch Bros Tax Group as a result of sales or exchanges of Opco Units for shares of Class A common stock after the IPO, and certain other tax benefits, including tax benefits attributable to payments under the Exchange Tax Receivable Agreement. The Reorganization Tax Receivable Agreement provides for the payment by Dutch Bros Inc. to the Pre-IPO Blocker Holders of 85% of the benefits, if any, that the Dutch Bros Tax Group realizes as a result of the Dutch Bros Tax Group’s utilization of certain tax attributes of the Blocker Companies (including the Dutch Bros Tax Group’s allocable share of existing tax basis acquired in the Reorganization Transactions), and certain other tax benefits, including tax benefits attributable to payments under the Reorganization Tax Receivable Agreement. The Company expects to benefit from the remaining 15% of any cash savings that it realizes. The Company expects to obtain an increase in its share of the tax basis in the net assets of Dutch Bros OpCo when Dutch Bros OpCo Units are exchanged by Pre-IPO Dutch Bros OpCo Unitholders. The Company intends to treat any redemptions and exchanges of Dutch Bros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As of September 30, 2021, the Company had a liability of approximately $109.7 million related to its projected obligations under the TRAs in connection with the Reorganization Transactions and OpCo Units exchanged. TRAs-related liabilities are classified as current or non-current based on the expected date of payment and are included in the Company’s condensed consolidated balance sheets under the captions “Current portion of tax receivable agreements liability” and “Tax receivable agreements liability, net of current port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9 Months Ended</t>
        </is>
      </c>
    </row>
    <row r="2">
      <c r="B2" s="2" t="inlineStr">
        <is>
          <t>Sep. 30, 2021</t>
        </is>
      </c>
    </row>
    <row r="3">
      <c r="A3" s="3" t="inlineStr">
        <is>
          <t>Equity [Abstract]</t>
        </is>
      </c>
    </row>
    <row r="4">
      <c r="A4" s="4" t="inlineStr">
        <is>
          <t>Equity and Stock-Based Compensation</t>
        </is>
      </c>
      <c r="B4" s="4" t="inlineStr">
        <is>
          <t xml:space="preserve">Equity and Stock-Based Compensation Amendment and Restatement of Certificate of Incorporation On September 14, 2021, the Company amended and restated its certificate of incorporation to, among other things, provide for the authorization to issue five classes of stock, designated as follows: (in thousands, except per share amounts) Class of Stock Authorized Shares Par Value Per Share Preferred stock 20,000 $0.00001 Class A common stock 400,000 $0.00001 Class B common stock 144,000 $0.00001 Class C common stock 105,000 $0.00001 Class D common stock 42,000 $0.00001 Holders of Class A common stock are entitled to one vote per share, Class B common stockholders are entitled to ten votes per share, and Class C and D common stockholders are entitled to three votes per share. All holders of outstanding shares of common stock will vote together as a single class on all matters on which stockholders generally are entitled to vote, except as otherwise required. The Company has no current plans to pay dividends on Class A common stock or Class D common stock. Holders of Class B common stock and Class C common stock do not have any right to receive dividends, or to receive a distribution upon a liquidation, dissolution or winding up of the Company with respect to their Class B common stock and Class C common stock. The declaration, amount, and payment of any future dividends on shares of Class A common stock or Class D common stock will be at the sole discretion of the Company’s board of directors. The Company must, at all times, maintain a one-to-one ratio between the number of outstanding shares of Class A common stock and the number of Dutch Bros OpCo Units owned by the Company (subject to certain exceptions for treasury shares and shares underlying certain convertible or exchangeable securities). Initial Public Offering As described in Note 1, on September 17, 2021, the Company completed its IPO in which it issued and sold approximately 24.2 million shares of Class A common stock (including approximately 3.2 million shares sold pursuant to the full exercise of the underwriters option to purchase additional shares) at an offering price of $23.00 per share, resulting in proceeds of approximately $520.8 million, net of offering costs. The proceeds were used to purchase approximately 10.9 million newly-issued Class A common units from Dutch Bros OpCo for approximately $234.4 million. The proceeds were also used to purchase approximately 11.7 million Class A common units from the Continuing Members for approximately $253.3 million, and approximately 1.6 million shares of Class D common stock from the Pre-IPO Blocker Holders for approximately $34.4 million. In connection with the IPO, the Company issued approximately 64.7 million shares of Class B common stock and approximately 49.0 million shares of Class C common stock to the Continuing Members. LLC Recapitalization As described in Note 1, on September 14, 2021, the Company amended and restated the Second Limited Liability Company Agreement (the “Dutch Bros OpCo Agreement”) to, among other things, effect a recapitalization in which (i) the outstanding common units were converted into Class A common units paired with an equal number of either Class B voting units or Class C voting units, and (ii) the outstanding Profits Interest (“PI”) Units were converted into Class A common units. Subsequent to the amendment and Reorganization Transactions, approximately 152.4 million Dutch Bros OpCo Class A common units were outstanding, of which approximately 6.5% were held by the Company, and the remaining 93.5% were held by the Continuing Members. Reorganization Transactions Pursuant to the Third Amended and Restated Limited Liability Company Agreement (the “Amended Dutch Bros OpCo Agreement”) between the Company and the Continuing Members, the Continuing Members have the right, from time to time and subject to the terms of the Amended Dutch Bros OpCo Agreement, to exchange their Class A common units, along with a corresponding number of shares of Class B common stock or Class C common stock, for shares of Class A common stock (or cash at the option of the Company which is required to come from a follow-on equity offering) on a one-for-one basis, subject to customary conversion rate adjustments for stock splits, stock dividends, reclassifications and similar transactions. In connection with any exchange of Class A common units for shares of Class A common stock by a Continuing Member, the number of Class A common units held by the Company is correspondingly increased as it acquires the exchanged Class A common units, and a corresponding number of shares of Class B common stock or Class C common stock are canceled. In connection with the IPO, certain existing holders of Class A common units exercised their exchange rights and exchanged approximately 11.7 million Class A common units for cash. Simultaneously, and in connection with these exchanges, approximately 6.7 million shares of Class B common stock and approximately 5.1 million shares of Class C common stock were surrendered by Class A common units holders and canceled. Additionally, in connection with these exchanges, the Company received approximately 11.7 million Class A common units, increasing its total ownership interest in Dutch Bros OpCo. As a result of the above transactions, as of September 30, 2021: • Holders of the Company’s Class A common stock and Class D common stock owned approximately 34.4 million shares and 15.4 million shares, respectively, representing a combined 9.2% of the voting power in the Company and, through the Company, approximately 45.9 million Class A common units representing 28.7% of the economic interest in Dutch Bros OpCo; and • the Continuing Members collectively owned approximately 113.7 million Class A common units, representing 71.3% of the economic interest in the Dutch Bros OpCo, approximately 64.7 million shares of the Company’s Class B common stock, and approximately 49.0 million shares of the Company’s Class C common stock, representing a combined 90.8% of the voting power in the Company. 2021 Equity Incentive Plan In August 2021, the Company’s Board of Directors (the “Board”) adopted the 2021 Equity Incentive Plan (the “2021 Plan”), and the stockholders approved the 2021 Plan, effective upon the execution of the underwriting agreement for the Company’s IPO. The 2021 Plan provides for potential grants of the following awards with respect to shares of the Company’s Class A common stock: (i) incentive stock options (“ISOs”) qualified as such under U.S. federal income tax laws; (ii) non-qualified stock options (“NSOs”); (iii) stock appreciation rights; (iv) restricted stock awards; (v) restricted stock units; (vi) performance-based awards, and (vii) other awards as determined by the compensation committee of the Board or any properly delegated subcommittee. The maximum aggregate number of shares of the Company’s Class A common stock that may be issued pursuant to awards under the 2021 Plan shall not exceed approximately 17.0 million shares. The number of shares of Class A common stock reserved for issuance under the 2021 Plan will automatically increase on January 1 of each calendar year, beginning on January 1, 2022, and continuing through and including January 1, 2031, by (i) 1% of the aggregate number of shares of common stock of all classes issued and outstanding on December 31 of the immediately preceding calendar year, or (ii) a lesser number of shares determined by the Board prior to the applicable January 1. The maximum number of shares that may be issued upon the exercise of ISOs under the 2021 Plan is approximately 51.1 million shares. In connection with the Reorganization Transactions and the IPO, approximately 0.8 million PI Units held directly by employees of the Company were converted into approximately 9.8 million restricted stock awards (“RSAs”), based on their respective participation thresholds and the IPO price of $23.00 per share. As of the IPO date, approximately 5.8 million of the total 9.8 million RSAs were vested, including approximately 3.4 million performance-based RSAs, which resulted in the Company incurring incremental stock-based compensation expense of approximately $78.6 million. The remaining 4.0 million unvested time-based RSAs issued upon the conversion remain, in general, subject to the same service vesting requirements of the original PI Units. As of September 30, 2021, the Company had equity-based compensation awards outstanding consisting of restricted stock awards and restricted stock units (“RSUs”). Unless indicated otherwise, the equity-based compensation awards described below are subject to time-based service requirements. The service vesting condition is currently over three years on a straight-line basis. Restricted Stock Awards Activity for the Company’s RSAs was as follows: (in thousands, except per share amounts) Restricted Stock Awards Weighted-average grant date fair value per share Balance, December 31, 2020 — $ — Effect of Reorganization Transactions and IPO 9,834 23.00 Vestings (5,834) 23.00 Balance, September 30, 2021 4,000 $ 23.00 Restricted Stock Units Activity for the Company’s RSUs was as follows: (in thousands, except per share amounts) Restricted Stock Units Weighted-average grant date fair value per share Balance, December 31, 2020 — $ — Effect of Reorganization Transactions and IPO 1,189 43.55 Vestings (592) 43.55 Balance, September 30, 2021 597 $ 43.55 During the three and nine months September 30, 2021, the total fair value of RSAs and RSUs vested was approximately $134.2 million and $25.8 million, respectively. Stock-Based Compensation Stock-based compensation expense included in the Company’s condensed consolidated statements of operations was as follows: Three Months Ended September 30, Nine Months Ended September 30, (in thousands) 2021 2020 2021 2020 Selling, general and administrative expenses $ 124,779 $ 9,815 $ 147,761 $ 23,372 As of September 30, 2021, total unrecognized stock-based compensation related to unvested stock awards was $89.3 million, which will be recognized as follows for the periods presented: (in thousands) Remainder of 2021 $ 9,943 2022 39,393 2023 39,259 2024 661 Total unrecognized stock-based compensation expense $ 89,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5863</v>
      </c>
      <c r="C3" s="6" t="n">
        <v>31640</v>
      </c>
    </row>
    <row r="4">
      <c r="A4" s="4" t="inlineStr">
        <is>
          <t>Accounts receivable, net</t>
        </is>
      </c>
      <c r="B4" s="5" t="n">
        <v>11019</v>
      </c>
      <c r="C4" s="5" t="n">
        <v>10837</v>
      </c>
    </row>
    <row r="5">
      <c r="A5" s="4" t="inlineStr">
        <is>
          <t>Inventories</t>
        </is>
      </c>
      <c r="B5" s="5" t="n">
        <v>18494</v>
      </c>
      <c r="C5" s="5" t="n">
        <v>15580</v>
      </c>
    </row>
    <row r="6">
      <c r="A6" s="4" t="inlineStr">
        <is>
          <t>Prepaid expenses and other current assets</t>
        </is>
      </c>
      <c r="B6" s="5" t="n">
        <v>7152</v>
      </c>
      <c r="C6" s="5" t="n">
        <v>5015</v>
      </c>
    </row>
    <row r="7">
      <c r="A7" s="4" t="inlineStr">
        <is>
          <t>Total current assets</t>
        </is>
      </c>
      <c r="B7" s="5" t="n">
        <v>62528</v>
      </c>
      <c r="C7" s="5" t="n">
        <v>63072</v>
      </c>
    </row>
    <row r="8">
      <c r="A8" s="4" t="inlineStr">
        <is>
          <t>Property and equipment, net</t>
        </is>
      </c>
      <c r="B8" s="5" t="n">
        <v>250110</v>
      </c>
      <c r="C8" s="5" t="n">
        <v>165423</v>
      </c>
    </row>
    <row r="9">
      <c r="A9" s="4" t="inlineStr">
        <is>
          <t>Intangibles, net</t>
        </is>
      </c>
      <c r="B9" s="5" t="n">
        <v>12054</v>
      </c>
      <c r="C9" s="5" t="n">
        <v>11323</v>
      </c>
    </row>
    <row r="10">
      <c r="A10" s="4" t="inlineStr">
        <is>
          <t>Goodwill</t>
        </is>
      </c>
      <c r="B10" s="5" t="n">
        <v>18715</v>
      </c>
      <c r="C10" s="5" t="n">
        <v>18075</v>
      </c>
    </row>
    <row r="11">
      <c r="A11" s="4" t="inlineStr">
        <is>
          <t>Deferred income tax asset</t>
        </is>
      </c>
      <c r="B11" s="5" t="n">
        <v>158663</v>
      </c>
      <c r="C11" s="5" t="n">
        <v>0</v>
      </c>
    </row>
    <row r="12">
      <c r="A12" s="4" t="inlineStr">
        <is>
          <t>Other long-term assets</t>
        </is>
      </c>
      <c r="B12" s="5" t="n">
        <v>1562</v>
      </c>
      <c r="C12" s="5" t="n">
        <v>1766</v>
      </c>
    </row>
    <row r="13">
      <c r="A13" s="4" t="inlineStr">
        <is>
          <t>Total assets</t>
        </is>
      </c>
      <c r="B13" s="5" t="n">
        <v>503632</v>
      </c>
      <c r="C13" s="5" t="n">
        <v>259659</v>
      </c>
    </row>
    <row r="14">
      <c r="A14" s="3" t="inlineStr">
        <is>
          <t>Current liabilities:</t>
        </is>
      </c>
    </row>
    <row r="15">
      <c r="A15" s="4" t="inlineStr">
        <is>
          <t>Accounts payable</t>
        </is>
      </c>
      <c r="B15" s="5" t="n">
        <v>24605</v>
      </c>
      <c r="C15" s="5" t="n">
        <v>16092</v>
      </c>
    </row>
    <row r="16">
      <c r="A16" s="4" t="inlineStr">
        <is>
          <t>Accrued expenses</t>
        </is>
      </c>
      <c r="B16" s="5" t="n">
        <v>17924</v>
      </c>
      <c r="C16" s="5" t="n">
        <v>10036</v>
      </c>
    </row>
    <row r="17">
      <c r="A17" s="4" t="inlineStr">
        <is>
          <t>Other current liabilities</t>
        </is>
      </c>
      <c r="B17" s="5" t="n">
        <v>5041</v>
      </c>
      <c r="C17" s="5" t="n">
        <v>1429</v>
      </c>
    </row>
    <row r="18">
      <c r="A18" s="4" t="inlineStr">
        <is>
          <t>Deferred revenue</t>
        </is>
      </c>
      <c r="B18" s="5" t="n">
        <v>17177</v>
      </c>
      <c r="C18" s="5" t="n">
        <v>11192</v>
      </c>
    </row>
    <row r="19">
      <c r="A19" s="4" t="inlineStr">
        <is>
          <t>Line of credit</t>
        </is>
      </c>
      <c r="B19" s="5" t="n">
        <v>34053</v>
      </c>
      <c r="C19" s="5" t="n">
        <v>15000</v>
      </c>
    </row>
    <row r="20">
      <c r="A20" s="4" t="inlineStr">
        <is>
          <t>Current portion of capital lease obligations</t>
        </is>
      </c>
      <c r="B20" s="5" t="n">
        <v>3060</v>
      </c>
      <c r="C20" s="5" t="n">
        <v>2331</v>
      </c>
    </row>
    <row r="21">
      <c r="A21" s="4" t="inlineStr">
        <is>
          <t>Total current liabilities</t>
        </is>
      </c>
      <c r="B21" s="5" t="n">
        <v>101</v>
      </c>
      <c r="C21" s="5" t="n">
        <v>3788</v>
      </c>
    </row>
    <row r="22">
      <c r="A22" s="4" t="inlineStr">
        <is>
          <t>Total current liabilities</t>
        </is>
      </c>
      <c r="B22" s="5" t="n">
        <v>101961</v>
      </c>
      <c r="C22" s="5" t="n">
        <v>59868</v>
      </c>
    </row>
    <row r="23">
      <c r="A23" s="4" t="inlineStr">
        <is>
          <t>Deferred revenue, net of current portion</t>
        </is>
      </c>
      <c r="B23" s="5" t="n">
        <v>4378</v>
      </c>
      <c r="C23" s="5" t="n">
        <v>4746</v>
      </c>
    </row>
    <row r="24">
      <c r="A24" s="4" t="inlineStr">
        <is>
          <t>Tax receivable agreements liability, net of current portion</t>
        </is>
      </c>
      <c r="B24" s="5" t="n">
        <v>109733</v>
      </c>
      <c r="C24" s="5" t="n">
        <v>0</v>
      </c>
    </row>
    <row r="25">
      <c r="A25" s="4" t="inlineStr">
        <is>
          <t>Capital lease obligations, net of current portion</t>
        </is>
      </c>
      <c r="B25" s="5" t="n">
        <v>72348</v>
      </c>
      <c r="C25" s="5" t="n">
        <v>49637</v>
      </c>
    </row>
    <row r="26">
      <c r="A26" s="4" t="inlineStr">
        <is>
          <t>Long-term debt, net of current portion</t>
        </is>
      </c>
      <c r="B26" s="5" t="n">
        <v>2035</v>
      </c>
      <c r="C26" s="5" t="n">
        <v>24367</v>
      </c>
    </row>
    <row r="27">
      <c r="A27" s="4" t="inlineStr">
        <is>
          <t>Profits interest liability</t>
        </is>
      </c>
      <c r="B27" s="5" t="n">
        <v>0</v>
      </c>
      <c r="C27" s="5" t="n">
        <v>41845</v>
      </c>
    </row>
    <row r="28">
      <c r="A28" s="4" t="inlineStr">
        <is>
          <t>Deferred rent</t>
        </is>
      </c>
      <c r="B28" s="5" t="n">
        <v>2983</v>
      </c>
      <c r="C28" s="5" t="n">
        <v>2740</v>
      </c>
    </row>
    <row r="29">
      <c r="A29" s="4" t="inlineStr">
        <is>
          <t>Other long-term liabilities</t>
        </is>
      </c>
      <c r="B29" s="5" t="n">
        <v>572</v>
      </c>
      <c r="C29" s="5" t="n">
        <v>466</v>
      </c>
    </row>
    <row r="30">
      <c r="A30" s="4" t="inlineStr">
        <is>
          <t>Total liabilities</t>
        </is>
      </c>
      <c r="B30" s="5" t="n">
        <v>294010</v>
      </c>
      <c r="C30" s="5" t="n">
        <v>183669</v>
      </c>
    </row>
    <row r="31">
      <c r="A31" s="4" t="inlineStr">
        <is>
          <t>Commitments and contingencies (Note 15)</t>
        </is>
      </c>
      <c r="B31" s="4" t="inlineStr">
        <is>
          <t xml:space="preserve"> </t>
        </is>
      </c>
      <c r="C31" s="4" t="inlineStr">
        <is>
          <t xml:space="preserve"> </t>
        </is>
      </c>
    </row>
    <row r="32">
      <c r="A32" s="3" t="inlineStr">
        <is>
          <t>Temporary Equity [Abstract]</t>
        </is>
      </c>
    </row>
    <row r="33">
      <c r="A33" s="4" t="inlineStr">
        <is>
          <t>Redeemable common units - 4,990 common units issued and outstanding as of December 31, 2020</t>
        </is>
      </c>
      <c r="B33" s="5" t="n">
        <v>0</v>
      </c>
      <c r="C33" s="5" t="n">
        <v>1535772</v>
      </c>
    </row>
    <row r="34">
      <c r="A34" s="3" t="inlineStr">
        <is>
          <t>Permanent equity (deficit)</t>
        </is>
      </c>
    </row>
    <row r="35">
      <c r="A35" s="4" t="inlineStr">
        <is>
          <t>Members’ deficit - 5,010 common units issued and outstanding as of December 31, 2020</t>
        </is>
      </c>
      <c r="B35" s="5" t="n">
        <v>0</v>
      </c>
      <c r="C35" s="5" t="n">
        <v>-1459782</v>
      </c>
    </row>
    <row r="36">
      <c r="A36" s="4" t="inlineStr">
        <is>
          <t>Preferred stock, $0.00001 par value per share - 20,000 shares authorized; 0 shares issued and outstanding as of September 30, 2021</t>
        </is>
      </c>
      <c r="B36" s="5" t="n">
        <v>0</v>
      </c>
      <c r="C36" s="5" t="n">
        <v>0</v>
      </c>
    </row>
    <row r="37">
      <c r="A37" s="4" t="inlineStr">
        <is>
          <t>Additional paid in capital</t>
        </is>
      </c>
      <c r="B37" s="5" t="n">
        <v>101614</v>
      </c>
      <c r="C37" s="5" t="n">
        <v>0</v>
      </c>
    </row>
    <row r="38">
      <c r="A38" s="4" t="inlineStr">
        <is>
          <t>Retained earnings (deficit)</t>
        </is>
      </c>
      <c r="B38" s="5" t="n">
        <v>-6738</v>
      </c>
      <c r="C38" s="5" t="n">
        <v>0</v>
      </c>
    </row>
    <row r="39">
      <c r="A39" s="4" t="inlineStr">
        <is>
          <t>Total stockholders' equity attributable to Dutch Bros Inc. / members’ equity</t>
        </is>
      </c>
      <c r="B39" s="5" t="n">
        <v>94878</v>
      </c>
      <c r="C39" s="5" t="n">
        <v>75990</v>
      </c>
    </row>
    <row r="40">
      <c r="A40" s="4" t="inlineStr">
        <is>
          <t>Non-controlling interests</t>
        </is>
      </c>
      <c r="B40" s="5" t="n">
        <v>114744</v>
      </c>
      <c r="C40" s="5" t="n">
        <v>0</v>
      </c>
    </row>
    <row r="41">
      <c r="A41" s="4" t="inlineStr">
        <is>
          <t>Total equity</t>
        </is>
      </c>
      <c r="B41" s="5" t="n">
        <v>209622</v>
      </c>
      <c r="C41" s="5" t="n">
        <v>75990</v>
      </c>
    </row>
    <row r="42">
      <c r="A42" s="4" t="inlineStr">
        <is>
          <t>Total liabilities and equity</t>
        </is>
      </c>
      <c r="B42" s="5" t="n">
        <v>503632</v>
      </c>
      <c r="C42" s="5" t="n">
        <v>259659</v>
      </c>
    </row>
    <row r="43">
      <c r="A43" s="4" t="inlineStr">
        <is>
          <t>Class A common stock</t>
        </is>
      </c>
    </row>
    <row r="44">
      <c r="A44" s="3" t="inlineStr">
        <is>
          <t>Permanent equity (deficit)</t>
        </is>
      </c>
    </row>
    <row r="45">
      <c r="A45" s="4" t="inlineStr">
        <is>
          <t>Common stock</t>
        </is>
      </c>
      <c r="B45" s="5" t="n">
        <v>0</v>
      </c>
      <c r="C45" s="5" t="n">
        <v>0</v>
      </c>
    </row>
    <row r="46">
      <c r="A46" s="4" t="inlineStr">
        <is>
          <t>Class B common stock</t>
        </is>
      </c>
    </row>
    <row r="47">
      <c r="A47" s="3" t="inlineStr">
        <is>
          <t>Permanent equity (deficit)</t>
        </is>
      </c>
    </row>
    <row r="48">
      <c r="A48" s="4" t="inlineStr">
        <is>
          <t>Common stock</t>
        </is>
      </c>
      <c r="B48" s="5" t="n">
        <v>1</v>
      </c>
      <c r="C48" s="5" t="n">
        <v>0</v>
      </c>
    </row>
    <row r="49">
      <c r="A49" s="4" t="inlineStr">
        <is>
          <t>Class C common stock</t>
        </is>
      </c>
    </row>
    <row r="50">
      <c r="A50" s="3" t="inlineStr">
        <is>
          <t>Permanent equity (deficit)</t>
        </is>
      </c>
    </row>
    <row r="51">
      <c r="A51" s="4" t="inlineStr">
        <is>
          <t>Common stock</t>
        </is>
      </c>
      <c r="B51" s="5" t="n">
        <v>1</v>
      </c>
      <c r="C51" s="5" t="n">
        <v>0</v>
      </c>
    </row>
    <row r="52">
      <c r="A52" s="4" t="inlineStr">
        <is>
          <t>Class D common stock</t>
        </is>
      </c>
    </row>
    <row r="53">
      <c r="A53" s="3" t="inlineStr">
        <is>
          <t>Permanent equity (deficit)</t>
        </is>
      </c>
    </row>
    <row r="54">
      <c r="A54" s="4" t="inlineStr">
        <is>
          <t>Common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The Company is the sole managing member of Dutch Bros OpCo, and, as a result, consolidates the financial results of Dutch Bros OpCo. The Company reports a non-controlling interest representing the economic interest in the Dutch Bros OpCo held by the other members of Dutch Bros OpCo. The Dutch Bros OpCo Agreement provides that holders of OpCo Units may, from time to time, require Dutch Bros OpCo to redeem all or a portion of its OpCo Units for newly-issued shares of Class A common shares on a one-for-one basis. In connection with any redemption or exchange, the Company will receive a corresponding number of OpCo Units, increasing the Company’s total ownership in Dutch Bros OpCo. Changes in the Company’s ownership in Dutch Bros OpCo while the Company retains its controlling interest in Dutch Bros OpCo will be accounted for as equity transactions. As such, future redemptions or direct exchanges of OpCo Units in Dutch Bros OpCo by the other members of Dutch Bros OpCo will result in a change in ownership and reduce the amount recorded as non-controlling interest and increase additional paid-in-capital. On September 17, 2021, the Company completed its IPO of approximately 24.2 million shares of new Class A common shares, resulting in approximately $520.8 million of proceeds, net of offering costs. The proceeds were used to purchase approximately 10.9 million newly-issued Class A common units from Dutch Bros OpCo for approximately $234.4 million. The proceeds were also used to purchase approximately 11.7 million Class A common units from the Continuing Members for approximately $253.3 million, and approximately 1.6 million shares of Class D common stock from the Pre-IPO Blocker Holders for approximately $34.4 million. The following table summarizes the ownership interest in Dutch Bros OpCo as of September 30, 2021. September 30, 2021 (in thousands) OpCo Units Ownership % Class A common units held by Dutch Bros Inc. 45,874 28.7 % Class A common units held by non-controlling interest holders 113,705 71.3 % Total Class A common units outstanding 159,579 100.0 % The weighted-average ownership percentage for the applicable reporting period is used to attribute net income (loss) to Dutch Bros Inc. and the non-controlling interest holders. The non-controlling interest holders’ weighted-average ownership percentage for the period from the September 15, 2021 IPO date to September 30, 2021 was 81.9%. The following table summarizes the effect of changes in ownership of Dutch Bros OpCo on the Company’s equity: (in thousands) Three and Nine Months Ended September 30, 2021 Net loss attributable to Dutch Bros Inc. $ (6,738) Transfers to non-controlling interests: Decrease in additional paid-in capital as a result of the Reorganization Transactions (178,474) Decrease in additional paid-in capital as a result of the purchase of Dutch Bros OpCo common units (257,278) Change from net loss attributable to Dutch Bros Inc. and transfers to $ (442,4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loss) per share of Class A and Class D common stock is computed by dividing net income (loss) attributable to Dutch Bros Inc. by the weighted-average number of shares of Class A and Class D common stock outstanding during the period. Diluted earning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earnings per share calculations are adjusted for the deemed repurchases provided for in the treasury stock method. Prior to the IPO, the Dutch Bros OpCo membership structure included common units, redeemable common units, and PI units. The Company analyzed the calculation of earnings (loss) per unit for periods prior to the IPO and determined that it resulted in values that would not be meaningful to the users of these unaudited condensed consolidated financial statements. Therefore, earnings (loss) per unit information has not been presented for the three and nine months ended September 30, 2020. The following table sets forth reconciliations of the numerators and denominators used to compute basic and diluted earnings (loss) per share of Class A and Class D common stock for the three and nine months ended September 30, 2021. The basic and diluted loss per share period for the three and nine months ended September 30, 2021 reflects only the period from September 14, 2021 to September 30, 2021, which represents the period from the IPO date during which the Company had outstanding Class A and Class D common stock. (in thousands) Three Months Ended September 30, 2021 Nine Months Ended September 30, 2021 Numerator: Net loss $ (117,138) $ (111,299) Less: net loss attributable to Dutch Bros OpCo before Reorganization Transactions (74,441) (68,602) Less: net loss attributable to non-controlling interests (35,959) (35,959) Net loss attributable to Dutch Bros Inc. $ (6,738) $ (6,738) The following table sets forth the computation of basic and diluted net income (loss) per share of Class A and Class D common stock: (in thousands, except per share amounts) Three Months Ended September 30, 2021 Nine Months Ended September 30, 2021 Basic net loss per share attributable to common stockholders Numerator: Allocation of net loss attributable to Dutch Bros Inc. $ (6,738) $ (6,738) Denominator: Weighted-average number of shares of Class A and Class D common stock outstanding 44,991 44,991 Basic net loss per share attributable to common stockholders $ (0.15) $ (0.15) (in thousands, except per share amounts) Three Months Ended September 30, 2021 Nine Months Ended September 30, 2021 Diluted net loss per share attributable to common stockholders Numerator: Undistributed loss for basic computation $ (6,738) $ (6,738) Increase in net loss attributable to common shareholders upon conversion of potentially dilutive instruments (527) (527) Allocation of undistributed loss $ (7,265) $ (7,265) Denominator: Number of shares used in basic computation 44,991 44,991 Add: weighted-average effect of dilutive securities Restricted stock awards 2,241 2,241 Weighted-average number of shares of Class A and Class D common stock outstanding used to calculate diluted net loss per share 47,232 47,232 Diluted net loss per share attributable to common stockholders $ (0.15) $ (0.15) There were approximately 0.6 million common stock equivalents related to restricted stock units that were anti-dilutive and excluded from diluted loss per common share for the three and nine months ended September 30, 2021, respectively, because they were out-of-the-money for the periods. Shares of the Company’s Class B and Class C common stock do not participate in the earnings or losses of Dutch Bros Inc. and are therefore not participating securities. As such, separate presentation of basic and diluted earnings (loss) per share of Class B and Class C common stock under the two-class method has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in the normal purchases of green coffee and not for speculative purposes. The Company does not enter into futures contracts or other derivative instruments. Guarantees The Company periodically provides guarantees to franchisees for lease payments. Annually, the Company determines if a liability needs to be recorded related to these guarantees. As of September 30, 2021, the Company has guaranteed approximately $1.8 million in franchisee lease payments and has not established a liability for these guarantees as any liability arising from the guarantees is not material to the condensed consolidated financial statements. Legal Proceedings The Company is a party to legal actions arising in the ordinary course of its business. These claims, legal proceedings and litigation principally arise from alleged casualty, employment, and other disputes.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the Company believes the outcome of any of these that are pending or threatened will not have a material adverse effect on it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The Company’s donations to Dutch Bros Foundation, a not-for-profit founded by the Company that provides philanthropy to coffee farmers and local communities and for which the Company’s chief executive officer serves on the board of directors, was as follows: Three Months Ended September 30, Nine Months Ended September 30, (in thousands) 2021 2020 2021 2020 Donations to Dutch Bros Foundation $ 2,599 $ 1,995 $ 6,916 $ 4,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Segment information is prepared on the same basis that the Company’s chief executive officer, who is the chief operating decision maker (“CODM”), manages the segments, evaluates financial results and makes key operating decisions. The CODM reviews segment performance and allocates resources based upon segment contribution, which is defined as segment gross profit before depreciation and amortization.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three and nine months ended September 30, 2021. Financial information for the Company’s reportable segments was as follows: Three Months Ended September 30, Nine Months Ended September 30, (in thousands) 2021 2020 2021 2020 Revenues: Company-operated shops $ 108,661 $ 66,695 $ 289,548 $ 175,767 Franchising and other 21,142 19,963 68,248 61,750 Total revenues 129,803 86,658 357,796 237,517 Cost of Sales: Company-operated shops 85,853 47,374 220,510 129,392 Franchising and other 5,207 5,128 19,359 18,039 Total cost of sales 91,060 52,502 239,869 147,431 Segment contribution: Company-operated shops 27,102 21,885 80,076 53,282 Franchising and other 17,638 15,991 53,617 46,840 Total segment contribution $ 44,740 $ 37,876 $ 133,693 $ 100,122 Depreciation and amortization: Company-operated shops 4,294 2,564 11,038 6,907 Franchising and other 1,703 1,156 4,728 3,129 Total depreciation and amortization 5,997 3,720 15,766 10,036 Selling, general and administrative (153,727) (26,197) (223,595) (74,497) Interest expense, net (2,393) (950) (5,248) (2,650) Other expense, net (1,041) (353) (1,099) (669) Income (loss) before income taxes $ (118,418) $ 6,656 $ (112,015) $ 12,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Financial Statements Presentation</t>
        </is>
      </c>
      <c r="B4" s="4" t="inlineStr">
        <is>
          <t>Financial Statements Presentation The unaudited condensed consolidated financial statements as of September 30, 2021, and for the three and nine months ended September 30, 2021 and 2020, have been prepared by the Company in accordance with U.S. generally accepted accounting principles (“GAAP”)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se unaudited condensed consolidated financial statements should be read in conjunction with the consolidated financial statements and notes thereto included in the Company's final prospectus filed with the SEC pursuant to Rule 424(b)(4) under the Securities Act of 1933, as amended, dated September 16, 2021.</t>
        </is>
      </c>
    </row>
    <row r="5">
      <c r="A5" s="4" t="inlineStr">
        <is>
          <t>Principals of Consolidation</t>
        </is>
      </c>
      <c r="B5" s="4" t="inlineStr">
        <is>
          <t>Principles of Consolidation The condensed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The Reorganization Transactions described above were accounted for consistent with a combination of entities under common control. As a result, the financial reports filed with the SEC by the Company subsequent to the Reorganization Transactions are prepared “as if” the Dutch Bros OpCo is the accounting predecessor of the Company. The historical operations of Dutch Bros OpCo are deemed to be those of the Company. Thus, the financial statements included in this report reflect (i) the historical operating results of Dutch Bros OpCo prior to the Reorganization Transactions; (ii) the consolidated results of the Company and Dutch Bros OpCo following the Reorganization Transactions; (iii) the assets and liabilities of Dutch Bros OpCo and the Company at their historical cost; and (iv) the Company’s equity structure for all periods presented. No step-up basis of intangible assets or goodwill was recorded.</t>
        </is>
      </c>
    </row>
    <row r="6">
      <c r="A6" s="4" t="inlineStr">
        <is>
          <t>Income Taxes</t>
        </is>
      </c>
      <c r="B6" s="4" t="inlineStr">
        <is>
          <t>Income Taxes The Company is a corporation and sole managing member of Dutch Bros OpCo which is treated as a partnership for tax purposes. In addition to the Company and Dutch Bros OpCo, Dutch Bros OpCo is the sole member of other single member Dutch Bros OpCo entities disregarded for Federal tax purposes, and one corporate subsidiary. For Dutch Bros OpCo, taxable income and the resulting liabilities are allocated among the owners of the entities and reported on the tax filings for those owners. The Company records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income tax assets and deferred tax liabilities on the condensed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The Company is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the Company believes that its estimates and judgments were reasonable, actual results may differ from these estimates. Some or all of these judgments are subject to review by the taxing authorities. The Company recognizes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t>
        </is>
      </c>
    </row>
    <row r="7">
      <c r="A7" s="4" t="inlineStr">
        <is>
          <t>Use of Estimates</t>
        </is>
      </c>
      <c r="B7" s="4" t="inlineStr">
        <is>
          <t>Use of Estimates The presentation of condensed consolidated financial statements in conformity with GAAP requires management to make estimates and assumptions, primarily related to long-lived asset valuation, leases, temporary equity, and equity-based compensation that affect the reported amounts of assets and liabilities and disclosure of contingent assets and liabilities at the date of the condensed consolidated financial statements and the reported amounts of revenues and expenses during the reporting period. Although management bases its estimates on historical experience and assumptions that are believed to be reasonable under the circumstances, actual results could differ from those estimates.</t>
        </is>
      </c>
    </row>
    <row r="8">
      <c r="A8" s="4" t="inlineStr">
        <is>
          <t>Advertising Expense</t>
        </is>
      </c>
      <c r="B8" s="4" t="inlineStr">
        <is>
          <t>Advertising Expense and Vendor IncentivesAdvertising costs are expensed as they are incurred. Most franchise shops contribute to an advertising fund that the Company manages on behalf of the shops. Under the franchise agreement, the contributions received must be spent on marketing, creative efforts, media support, or other related purposes specified in the agreement. The expenditures are primarily amounts paid to third parties but may also include personnel expenses and allocated costs.</t>
        </is>
      </c>
    </row>
    <row r="9">
      <c r="A9" s="4" t="inlineStr">
        <is>
          <t>Vendor incentives</t>
        </is>
      </c>
      <c r="B9" s="4" t="inlineStr">
        <is>
          <t>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incentives are recognized as earned throughout the year and are classified as a reduction of cost of sales in the accompanying condensed consolidated statements of operations.</t>
        </is>
      </c>
    </row>
    <row r="10">
      <c r="A10" s="4" t="inlineStr">
        <is>
          <t>Recently Issued Accounting Pronouncements</t>
        </is>
      </c>
      <c r="B10" s="4" t="inlineStr">
        <is>
          <t>Recently Issued Accounting Pronouncements In February 2016, the Financial Accounting Standards Board (“FASB”) issued Accounting Standards Updated (“ASU”) No. 2016-02, “Leases (Topic 842).” The pronouncement requires lessees to recognize a liability for lease obligations, which represent the discounted obligation to make future minimum lease payments, and a corresponding right-of-use asset on the balance sheet. The guidance requires disclosure of key information about leasing arrangements which are intended to give financial statement users the ability to assess the amount, timing, and potential uncertainty of cash flows related to leases. The Company expects to adopt the requirements of the new lease standard effective January 1, 2022. Management is currently evaluating the provisions of the new lease standard, including optional practical expedients, and assessing the Company’s existing lease portfolio in order to determine the impact to its accounting systems, processes and internal control over financial reporting. The adoption of ASU 2016-02 will have a significant impact on the Company’s condensed consolidated balance sheets because it will record material assets and obligations for current operating leases. Management is still assessing the expected impact on the Company’s consolidated financial statements. In January 2017, the FASB issued ASU No. 2017-04, “Intangibles - Goodwill and Other (Topic 350): Simplifying the Test for Goodwill Impairment.” The amendments in this update simplify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annual or any interim goodwill impairment tests in fiscal years beginning after December 15, 2021. The amendments in ASU 2017-04 are to be applied on a prospective basis, and the adoption is not expected to have a material impact on the Company's consolidated financial statements. In June 2016, the FASB issued ASU No. 2016-13,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SU 2016-13 is effective for fiscal years beginning after December 15, 2022. Application of the amendments is through a cumulative-effect adjustment to retained earnings as of the effective date. The Company is currently evaluating the impact of this standard on its consolidated financial statements.</t>
        </is>
      </c>
    </row>
    <row r="11">
      <c r="A11" s="4" t="inlineStr">
        <is>
          <t>Fair Value Measurements</t>
        </is>
      </c>
      <c r="B11" s="4" t="inlineStr">
        <is>
          <t>The Company’s condensed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revolving loans approximates their carrying amounts as the Company’s cost of borrowing is variable and approximates current marke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dvertising costs and vendor incentives</t>
        </is>
      </c>
      <c r="B4" s="4" t="inlineStr">
        <is>
          <t xml:space="preserve">Advertising expense was as follows for the periods presented: Three Months Ended September 30, Nine Months Ended September 30, (in thousands) 2021 2020 2021 2020 Advertising expense $ 7,602 $ 4,303 $ 19,948 $ 13,046 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incentives are recognized as earned throughout the year and are classified as a reduction of cost of sales in the accompanying condensed consolidated statements of operations. Vendor incentives recognized in cost of sales were as follows for the periods presented: Three Months Ended September 30, Nine Months Ended September 30, (in thousands) 2021 2020 2021 2020 Vendor incentives $ 11,585 $ 7,018 $ 30,348 $ 19,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9 Months Ended</t>
        </is>
      </c>
    </row>
    <row r="2">
      <c r="B2" s="2" t="inlineStr">
        <is>
          <t>Sep. 30, 2021</t>
        </is>
      </c>
    </row>
    <row r="3">
      <c r="A3" s="3" t="inlineStr">
        <is>
          <t>Revenue from Contract with Customer [Abstract]</t>
        </is>
      </c>
    </row>
    <row r="4">
      <c r="A4" s="4" t="inlineStr">
        <is>
          <t>Disaggregation of revenue by major component</t>
        </is>
      </c>
      <c r="B4" s="4" t="inlineStr">
        <is>
          <t xml:space="preserve">The following table disaggregates revenue by major component: Three Months Ended September 30, Nine Months Ended September 30, (in thousands) 2021 2020 2021 2020 Company-operated shops $ 108,661 $ 66,695 $ 289,548 $ 175,767 Franchising 20,396 19,124 65,589 58,076 Other 746 839 2,659 3,674 Total revenues $ 129,803 $ 86,658 $ 357,796 $ 237,517 </t>
        </is>
      </c>
    </row>
    <row r="5">
      <c r="A5" s="4" t="inlineStr">
        <is>
          <t>Deferred revenue activity</t>
        </is>
      </c>
      <c r="B5" s="4" t="inlineStr">
        <is>
          <t xml:space="preserve">Deferred revenue activity related to the Company’s loyalty and gift card programs was as follows: Nine Months Ended September 30, (in thousands) 2021 2020 Balance, January 1 $ 10,576 $ 8,768 Revenue deferred - card activations and rewards earned 122,326 13,256 Revenue recognized - card and rewards redemptions and breakage (116,967) (14,119) Balance, September 30 15,935 7,905 Less: current portion (13,681) (6,265) Deferred revenue, net of current portion, gift card and loyalty programs $ 2,254 $ 1,640 As of (in thousands) September 30, 2021 December 31, 2020 Customer advances and outstanding performance obligations $ 3,044 $ 2,815 Initial unearned franchise fees from franchisees 2,576 2,547 Total deferred revenue, customer advances and sales to distributors 5,620 5,362 Less: current portion (3,496) (1,649) Deferred revenue, net of current portion, customer advances and sales to distributors $ 2,124 $ 3,713 Revenue recognized from initial unearned franchise fees was as follows for the periods presented: Three Months Ended September 30, Nine Months Ended September 30, (in thousands) 2021 2020 2021 2020 Earned franchise fees $ 198 $ 117 $ 514 $ 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9 Months Ended</t>
        </is>
      </c>
    </row>
    <row r="2">
      <c r="B2" s="2" t="inlineStr">
        <is>
          <t>Sep. 30, 2021</t>
        </is>
      </c>
    </row>
    <row r="3">
      <c r="A3" s="3" t="inlineStr">
        <is>
          <t>Business Combination and Asset Acquisition [Abstract]</t>
        </is>
      </c>
    </row>
    <row r="4">
      <c r="A4" s="4" t="inlineStr">
        <is>
          <t>Summary of preliminary allocations of purchase prices</t>
        </is>
      </c>
      <c r="B4" s="4" t="inlineStr">
        <is>
          <t xml:space="preserve">The following table summarizes the allocations of the purchase prices to the estimated fair values of assets acquired and liabilities assumed. The 2021 acquisitions are considered preliminary and subject to change within the measurement period (up to one year from the acquisition dates): As of (in thousands) September 30, 2021 December 31, 2020 Acquisition consideration: Purchase price consideration $ 5,387 $ 5,094 Equipment and fixtures 178 314 Building and leasehold improvements 1,425 — Inventories 97 79 Other assets 23 14 Reacquired franchise rights 3,312 3,437 Other liabilities (95) (96) Gift card liability (193) (198) Net assets acquired 4,747 3,550 Goodwill $ 640 $ 1,544 </t>
        </is>
      </c>
    </row>
    <row r="5">
      <c r="A5" s="4" t="inlineStr">
        <is>
          <t>Unaudited pro forma results of shop acquisitions</t>
        </is>
      </c>
      <c r="B5" s="4" t="inlineStr">
        <is>
          <t xml:space="preserve">The following table reflects the unaudited pro forma results of the Company and the seven shops purchased in 2021 as if the acquisitions had taken place as of January 1, 2020: Nine Months Ended September 30, (in thousands) 2021 2020 Revenue $ 360,041 $ 243,869 Net income (loss) $ (110,959) $ 12,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Net</t>
        </is>
      </c>
      <c r="B4" s="4" t="inlineStr">
        <is>
          <t xml:space="preserve">Inventories, net consists of the following: As of (in thousands) September 30, 2021 December 31, 2020 Raw materials $ 5,286 $ 5,004 Finished goods 13,208 10,576 Total inventories $ 18,494 $ 15,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Preferred stock, par value (in dollars per share)</t>
        </is>
      </c>
      <c r="B2" s="7" t="n">
        <v>1e-05</v>
      </c>
    </row>
    <row r="3">
      <c r="A3" s="4" t="inlineStr">
        <is>
          <t>Preferred stock, authorized (in Shares)</t>
        </is>
      </c>
      <c r="B3" s="5" t="n">
        <v>20000000</v>
      </c>
    </row>
    <row r="4">
      <c r="A4" s="4" t="inlineStr">
        <is>
          <t>Preferred stock, outstanding ( in shares)</t>
        </is>
      </c>
      <c r="B4" s="5" t="n">
        <v>0</v>
      </c>
    </row>
    <row r="5">
      <c r="A5" s="4" t="inlineStr">
        <is>
          <t>Preferred stock, issued (in shares)</t>
        </is>
      </c>
      <c r="B5" s="5" t="n">
        <v>0</v>
      </c>
    </row>
    <row r="6">
      <c r="A6" s="4" t="inlineStr">
        <is>
          <t>OpCo Units</t>
        </is>
      </c>
      <c r="C6" s="5" t="n">
        <v>5010000</v>
      </c>
    </row>
    <row r="7">
      <c r="A7" s="4" t="inlineStr">
        <is>
          <t>Other Ownership Interests, Units Outstanding</t>
        </is>
      </c>
      <c r="C7" s="5" t="n">
        <v>4990000</v>
      </c>
    </row>
    <row r="8">
      <c r="A8" s="4" t="inlineStr">
        <is>
          <t>Accounts receivable, net</t>
        </is>
      </c>
      <c r="B8" s="6" t="n">
        <v>11019</v>
      </c>
      <c r="C8" s="6" t="n">
        <v>10837</v>
      </c>
    </row>
    <row r="9">
      <c r="A9" s="4" t="inlineStr">
        <is>
          <t>Profits interest liability</t>
        </is>
      </c>
      <c r="B9" s="6" t="n">
        <v>0</v>
      </c>
      <c r="C9" s="6" t="n">
        <v>41845</v>
      </c>
    </row>
    <row r="10">
      <c r="A10" s="4" t="inlineStr">
        <is>
          <t>Class A common stock</t>
        </is>
      </c>
    </row>
    <row r="11">
      <c r="A11" s="4" t="inlineStr">
        <is>
          <t>Common stock, par value (in dollars per share)</t>
        </is>
      </c>
      <c r="B11" s="7" t="n">
        <v>1e-05</v>
      </c>
    </row>
    <row r="12">
      <c r="A12" s="4" t="inlineStr">
        <is>
          <t>Common stock, authorized ( in shares)</t>
        </is>
      </c>
      <c r="B12" s="5" t="n">
        <v>400000000</v>
      </c>
    </row>
    <row r="13">
      <c r="A13" s="4" t="inlineStr">
        <is>
          <t>Common stock, issued (in shares)</t>
        </is>
      </c>
      <c r="B13" s="5" t="n">
        <v>34432000</v>
      </c>
    </row>
    <row r="14">
      <c r="A14" s="4" t="inlineStr">
        <is>
          <t>Common stock, outstanding (in shares)</t>
        </is>
      </c>
      <c r="B14" s="5" t="n">
        <v>34432000</v>
      </c>
    </row>
    <row r="15">
      <c r="A15" s="4" t="inlineStr">
        <is>
          <t>Class B common stock</t>
        </is>
      </c>
    </row>
    <row r="16">
      <c r="A16" s="4" t="inlineStr">
        <is>
          <t>Common stock, par value (in dollars per share)</t>
        </is>
      </c>
      <c r="B16" s="7" t="n">
        <v>1e-05</v>
      </c>
    </row>
    <row r="17">
      <c r="A17" s="4" t="inlineStr">
        <is>
          <t>Common stock, authorized ( in shares)</t>
        </is>
      </c>
      <c r="B17" s="5" t="n">
        <v>144000000</v>
      </c>
    </row>
    <row r="18">
      <c r="A18" s="4" t="inlineStr">
        <is>
          <t>Common stock, issued (in shares)</t>
        </is>
      </c>
      <c r="B18" s="5" t="n">
        <v>64699000</v>
      </c>
    </row>
    <row r="19">
      <c r="A19" s="4" t="inlineStr">
        <is>
          <t>Common stock, outstanding (in shares)</t>
        </is>
      </c>
      <c r="B19" s="5" t="n">
        <v>64699000</v>
      </c>
    </row>
    <row r="20">
      <c r="A20" s="4" t="inlineStr">
        <is>
          <t>Class C common stock</t>
        </is>
      </c>
    </row>
    <row r="21">
      <c r="A21" s="4" t="inlineStr">
        <is>
          <t>Common stock, par value (in dollars per share)</t>
        </is>
      </c>
      <c r="B21" s="7" t="n">
        <v>1e-05</v>
      </c>
    </row>
    <row r="22">
      <c r="A22" s="4" t="inlineStr">
        <is>
          <t>Common stock, authorized ( in shares)</t>
        </is>
      </c>
      <c r="B22" s="5" t="n">
        <v>105000000</v>
      </c>
    </row>
    <row r="23">
      <c r="A23" s="4" t="inlineStr">
        <is>
          <t>Common stock, issued (in shares)</t>
        </is>
      </c>
      <c r="B23" s="5" t="n">
        <v>49006000</v>
      </c>
    </row>
    <row r="24">
      <c r="A24" s="4" t="inlineStr">
        <is>
          <t>Common stock, outstanding (in shares)</t>
        </is>
      </c>
      <c r="B24" s="5" t="n">
        <v>49006000</v>
      </c>
    </row>
    <row r="25">
      <c r="A25" s="4" t="inlineStr">
        <is>
          <t>Class D common stock</t>
        </is>
      </c>
    </row>
    <row r="26">
      <c r="A26" s="4" t="inlineStr">
        <is>
          <t>Common stock, par value (in dollars per share)</t>
        </is>
      </c>
      <c r="B26" s="7" t="n">
        <v>1e-05</v>
      </c>
    </row>
    <row r="27">
      <c r="A27" s="4" t="inlineStr">
        <is>
          <t>Common stock, authorized ( in shares)</t>
        </is>
      </c>
      <c r="B27" s="5" t="n">
        <v>42000000</v>
      </c>
    </row>
    <row r="28">
      <c r="A28" s="4" t="inlineStr">
        <is>
          <t>Common stock, issued (in shares)</t>
        </is>
      </c>
      <c r="B28" s="5" t="n">
        <v>15441000</v>
      </c>
    </row>
    <row r="29">
      <c r="A29" s="4" t="inlineStr">
        <is>
          <t>Common stock, outstanding (in shares)</t>
        </is>
      </c>
      <c r="B29" s="5" t="n">
        <v>154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consists of the following: As of (in thousands) Useful Life (Years) September 30, 2021 December 31, 2020 Software 3 $ 7,132 $ 2,995 Vehicles 5 — 10 10,381 13,751 Equipment and fixtures 3 — 7 50,494 36,454 Leasehold improvements 5 — 9 18,806 15,228 Buildings 10 — 20 148,562 112,106 Land N/A 5,242 4,211 Construction-in-progress (1) N/A 59,251 15,437 Property and equipment, gross 299,868 200,182 Less: accumulated depreciation (49,758) (34,759) Property and equipment, net $ 250,110 $ 165,423 _______________ (1) Construction-in-progress primarily consists of construction and equipment costs for new and existing shops. Depreciation expense included in the Company’s condensed consolidated statements of operations was as follows: Three Months Ended September 30, Nine Months Ended September 30, (in thousands) 2021 2020 2021 2020 Cost of sales $ 5,048 $ 3,058 $ 13,186 $ 8,042 Selling, general and administrative expenses 700 343 1,962 1,116 Total depreciation expense $ 5,748 $ 3,401 $ 15,148 $ 9,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details of the intangible assets are as follows: As of (in thousands) Weighted-average amortization period (in years) September 30, 2021 December 31, 2020 Reacquired franchise rights 4.17 - 4.19 $ 25,314 $ 22,000 Less: accumulated amortization (13,260) (10,677) Intangibles, net $ 12,054 $ 11,323 </t>
        </is>
      </c>
    </row>
    <row r="5">
      <c r="A5" s="4" t="inlineStr">
        <is>
          <t>Summary of Intangible Assets Amortization Expense</t>
        </is>
      </c>
      <c r="B5" s="4" t="inlineStr">
        <is>
          <t xml:space="preserve">Amortization expense included in the Company’s condensed consolidated statements of operations was as follows: Three Months Ended September 30, Nine Months Ended September 30, (in thousands) 2021 2020 2021 2020 Cost of sales $ 948 $ 666 $ 2,579 $ 1,998 </t>
        </is>
      </c>
    </row>
    <row r="6">
      <c r="A6" s="4" t="inlineStr">
        <is>
          <t>Schedule of Goodwill</t>
        </is>
      </c>
      <c r="B6" s="4" t="inlineStr">
        <is>
          <t xml:space="preserve">The carrying amount and activity of goodwill was as follows: (in thousands) Balance, December 31, 2020 $ 18,075 Business combinations 640 Balance, September 30, 2021 $ 18,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apital leased assets</t>
        </is>
      </c>
      <c r="B4" s="4" t="inlineStr">
        <is>
          <t xml:space="preserve">Capital leases reported in the Company’s condensed consolidated balance sheets were as follows: As of (in thousands) September 30, 2021 December 31, 2020 Buildings $ 81,599 $ 56,283 Less: accumulated depreciation (9,860) (6,104) Capital leased assets, net $ 71,739 $ 50,179 </t>
        </is>
      </c>
    </row>
    <row r="5">
      <c r="A5" s="4" t="inlineStr">
        <is>
          <t>Schedule of Future Minimum Lease Payments for Capital Leases</t>
        </is>
      </c>
      <c r="B5" s="4" t="inlineStr">
        <is>
          <t xml:space="preserve">Future minimum lease payments under noncancellable operating leases and capital lease obligations were as follows at September 30, 2021: (in thousands) Capital Operating Remainder of 2021 $ 1,798 $ 2,701 2022 7,180 10,587 2023 7,122 10,204 2024 7,292 9,855 2025 7,596 9,516 Thereafter 84,345 96,916 Total $ 115,333 $ 139,779 Less: imputed interest (39,925) Present value of minimum capital lease payments 75,408 Less: current portion (3,060) Capital lease obligations, net of current portion $ 72,348 </t>
        </is>
      </c>
    </row>
    <row r="6">
      <c r="A6" s="4" t="inlineStr">
        <is>
          <t>Schedule of Future Minimum Rental Payments for Operating Leases</t>
        </is>
      </c>
      <c r="B6" s="4" t="inlineStr">
        <is>
          <t xml:space="preserve">Future minimum lease payments under noncancellable operating leases and capital lease obligations were as follows at September 30, 2021: (in thousands) Capital Operating Remainder of 2021 $ 1,798 $ 2,701 2022 7,180 10,587 2023 7,122 10,204 2024 7,292 9,855 2025 7,596 9,516 Thereafter 84,345 96,916 Total $ 115,333 $ 139,779 Less: imputed interest (39,925) Present value of minimum capital lease payments 75,408 Less: current portion (3,060) Capital lease obligations, net of current portion $ 72,348 </t>
        </is>
      </c>
    </row>
    <row r="7">
      <c r="A7" s="4" t="inlineStr">
        <is>
          <t>Schedule of rent expense</t>
        </is>
      </c>
      <c r="B7" s="4" t="inlineStr">
        <is>
          <t xml:space="preserve">Rent expense included in the Company’s condensed consolidated statements of operations was as follows: Three Months Ended September 30, Nine Months Ended September 30, (in thousands) 2021 2020 2021 2020 Rent expense $ 2,697 $ 2,020 $ 6,978 $ 5,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struments</t>
        </is>
      </c>
      <c r="B4" s="4" t="inlineStr">
        <is>
          <t xml:space="preserve">As of September 30, 2021, the Company’s long-term debt consisted of the following: (in thousands) Finance lease obligations $ 1,484 Note payable 652 Total debt 2,136 Less: current portion (101) Total long-term debt, net of current portion $ 2,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and Stock-Based Compensation (Tables)</t>
        </is>
      </c>
      <c r="B1" s="2" t="inlineStr">
        <is>
          <t>9 Months Ended</t>
        </is>
      </c>
    </row>
    <row r="2">
      <c r="B2" s="2" t="inlineStr">
        <is>
          <t>Sep. 30, 2021</t>
        </is>
      </c>
    </row>
    <row r="3">
      <c r="A3" s="3" t="inlineStr">
        <is>
          <t>Equity [Abstract]</t>
        </is>
      </c>
    </row>
    <row r="4">
      <c r="A4" s="4" t="inlineStr">
        <is>
          <t>Activity schedule for Company's restricted stock</t>
        </is>
      </c>
      <c r="B4" s="4" t="inlineStr">
        <is>
          <t xml:space="preserve">Activity for the Company’s RSAs was as follows: (in thousands, except per share amounts) Restricted Stock Awards Weighted-average grant date fair value per share Balance, December 31, 2020 — $ — Effect of Reorganization Transactions and IPO 9,834 23.00 Vestings (5,834) 23.00 Balance, September 30, 2021 4,000 $ 23.00 </t>
        </is>
      </c>
    </row>
    <row r="5">
      <c r="A5" s="4" t="inlineStr">
        <is>
          <t>Activity schedule for Company's RSUs</t>
        </is>
      </c>
      <c r="B5" s="4" t="inlineStr">
        <is>
          <t xml:space="preserve">Activity for the Company’s RSUs was as follows: (in thousands, except per share amounts) Restricted Stock Units Weighted-average grant date fair value per share Balance, December 31, 2020 — $ — Effect of Reorganization Transactions and IPO 1,189 43.55 Vestings (592) 43.55 Balance, September 30, 2021 597 $ 43.55 </t>
        </is>
      </c>
    </row>
    <row r="6">
      <c r="A6" s="4" t="inlineStr">
        <is>
          <t>Share-based compensation expense</t>
        </is>
      </c>
      <c r="B6" s="4" t="inlineStr">
        <is>
          <t xml:space="preserve">Stock-based compensation expense included in the Company’s condensed consolidated statements of operations was as follows: Three Months Ended September 30, Nine Months Ended September 30, (in thousands) 2021 2020 2021 2020 Selling, general and administrative expenses $ 124,779 $ 9,815 $ 147,761 $ 23,372 </t>
        </is>
      </c>
    </row>
    <row r="7">
      <c r="A7" s="4" t="inlineStr">
        <is>
          <t>Total unrecognized stock based compensation related to unvested stock awards.</t>
        </is>
      </c>
      <c r="B7" s="4" t="inlineStr">
        <is>
          <t xml:space="preserve">As of September 30, 2021, total unrecognized stock-based compensation related to unvested stock awards was $89.3 million, which will be recognized as follows for the periods presented: (in thousands) Remainder of 2021 $ 9,943 2022 39,393 2023 39,259 2024 661 Total unrecognized stock-based compensation expense $ 89,256 </t>
        </is>
      </c>
    </row>
    <row r="8">
      <c r="A8" s="4" t="inlineStr">
        <is>
          <t>Schedule of stock by class</t>
        </is>
      </c>
      <c r="B8" s="4" t="inlineStr">
        <is>
          <t>On September 14, 2021, the Company amended and restated its certificate of incorporation to, among other things, provide for the authorization to issue five classes of stock, designated as follows: (in thousands, except per share amounts) Class of Stock Authorized Shares Par Value Per Share Preferred stock 20,000 $0.00001 Class A common stock 400,000 $0.00001 Class B common stock 144,000 $0.00001 Class C common stock 105,000 $0.00001 Class D common stock 42,000 $0.00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ownership interest</t>
        </is>
      </c>
      <c r="B4" s="4" t="inlineStr">
        <is>
          <t>The following table summarizes the ownership interest in Dutch Bros OpCo as of September 30, 2021. September 30, 2021 (in thousands) OpCo Units Ownership % Class A common units held by Dutch Bros Inc. 45,874 28.7 % Class A common units held by non-controlling interest holders 113,705 71.3 % Total Class A common units outstanding 159,579 100.0 %</t>
        </is>
      </c>
    </row>
    <row r="5">
      <c r="A5" s="4" t="inlineStr">
        <is>
          <t>Summary of changes in ownership</t>
        </is>
      </c>
      <c r="B5" s="4" t="inlineStr">
        <is>
          <t>The following table summarizes the effect of changes in ownership of Dutch Bros OpCo on the Company’s equity: (in thousands) Three and Nine Months Ended September 30, 2021 Net loss attributable to Dutch Bros Inc. $ (6,738) Transfers to non-controlling interests: Decrease in additional paid-in capital as a result of the Reorganization Transactions (178,474) Decrease in additional paid-in capital as a result of the purchase of Dutch Bros OpCo common units (257,278) Change from net loss attributable to Dutch Bros Inc. and transfers to $ (442,4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following table sets forth reconciliations of the numerators and denominators used to compute basic and diluted earnings (loss) per share of Class A and Class D common stock for the three and nine months ended September 30, 2021. The basic and diluted loss per share period for the three and nine months ended September 30, 2021 reflects only the period from September 14, 2021 to September 30, 2021, which represents the period from the IPO date during which the Company had outstanding Class A and Class D common stock. (in thousands) Three Months Ended September 30, 2021 Nine Months Ended September 30, 2021 Numerator: Net loss $ (117,138) $ (111,299) Less: net loss attributable to Dutch Bros OpCo before Reorganization Transactions (74,441) (68,602) Less: net loss attributable to non-controlling interests (35,959) (35,959) Net loss attributable to Dutch Bros Inc. $ (6,738) $ (6,738) The following table sets forth the computation of basic and diluted net income (loss) per share of Class A and Class D common stock: (in thousands, except per share amounts) Three Months Ended September 30, 2021 Nine Months Ended September 30, 2021 Basic net loss per share attributable to common stockholders Numerator: Allocation of net loss attributable to Dutch Bros Inc. $ (6,738) $ (6,738) Denominator: Weighted-average number of shares of Class A and Class D common stock outstanding 44,991 44,991 Basic net loss per share attributable to common stockholders $ (0.15) $ (0.15) (in thousands, except per share amounts) Three Months Ended September 30, 2021 Nine Months Ended September 30, 2021 Diluted net loss per share attributable to common stockholders Numerator: Undistributed loss for basic computation $ (6,738) $ (6,738) Increase in net loss attributable to common shareholders upon conversion of potentially dilutive instruments (527) (527) Allocation of undistributed loss $ (7,265) $ (7,265) Denominator: Number of shares used in basic computation 44,991 44,991 Add: weighted-average effect of dilutive securities Restricted stock awards 2,241 2,241 Weighted-average number of shares of Class A and Class D common stock outstanding used to calculate diluted net loss per share 47,232 47,232 Diluted net loss per share attributable to common stockholders $ (0.15) $ (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Company’s donations to Dutch Bros Foundation, a not-for-profit founded by the Company that provides philanthropy to coffee farmers and local communities and for which the Company’s chief executive officer serves on the board of directors, was as follows: Three Months Ended September 30, Nine Months Ended September 30, (in thousands) 2021 2020 2021 2020 Donations to Dutch Bros Foundation $ 2,599 $ 1,995 $ 6,916 $ 4,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Financial information for reportable segments</t>
        </is>
      </c>
      <c r="B4" s="4" t="inlineStr">
        <is>
          <t xml:space="preserve">Financial information for the Company’s reportable segments was as follows: Three Months Ended September 30, Nine Months Ended September 30, (in thousands) 2021 2020 2021 2020 Revenues: Company-operated shops $ 108,661 $ 66,695 $ 289,548 $ 175,767 Franchising and other 21,142 19,963 68,248 61,750 Total revenues 129,803 86,658 357,796 237,517 Cost of Sales: Company-operated shops 85,853 47,374 220,510 129,392 Franchising and other 5,207 5,128 19,359 18,039 Total cost of sales 91,060 52,502 239,869 147,431 Segment contribution: Company-operated shops 27,102 21,885 80,076 53,282 Franchising and other 17,638 15,991 53,617 46,840 Total segment contribution $ 44,740 $ 37,876 $ 133,693 $ 100,122 Depreciation and amortization: Company-operated shops 4,294 2,564 11,038 6,907 Franchising and other 1,703 1,156 4,728 3,129 Total depreciation and amortization 5,997 3,720 15,766 10,036 Selling, general and administrative (153,727) (26,197) (223,595) (74,497) Interest expense, net (2,393) (950) (5,248) (2,650) Other expense, net (1,041) (353) (1,099) (669) Income (loss) before income taxes $ (118,418) $ 6,656 $ (112,015) $ 12,2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6" customWidth="1" min="2" max="2"/>
    <col width="49" customWidth="1" min="3" max="3"/>
    <col width="33" customWidth="1" min="4" max="4"/>
  </cols>
  <sheetData>
    <row r="1">
      <c r="A1" s="1" t="inlineStr">
        <is>
          <t>Organization and Nature of Operations (Details) $ / shares in Units, $ in Thousands</t>
        </is>
      </c>
      <c r="B1" s="2" t="inlineStr">
        <is>
          <t>Sep. 30, 2021USD ($)storestateagreementshares</t>
        </is>
      </c>
      <c r="C1" s="2" t="inlineStr">
        <is>
          <t>Sep. 17, 2021USD ($)classOfStock$ / sharesshares</t>
        </is>
      </c>
      <c r="D1" s="2" t="inlineStr">
        <is>
          <t>Sep. 30, 2021storestateagreement</t>
        </is>
      </c>
    </row>
    <row r="2">
      <c r="A2" s="3" t="inlineStr">
        <is>
          <t>Consolidation, Less than Wholly Owned Subsidiary, Parent Ownership Interest, Effects of Changes, Net [Line Items]</t>
        </is>
      </c>
    </row>
    <row r="3">
      <c r="A3" s="4" t="inlineStr">
        <is>
          <t>Number of stores | store</t>
        </is>
      </c>
      <c r="B3" s="5" t="n">
        <v>503</v>
      </c>
      <c r="D3" s="5" t="n">
        <v>503</v>
      </c>
    </row>
    <row r="4">
      <c r="A4" s="4" t="inlineStr">
        <is>
          <t>Number of states in which entity operates | state</t>
        </is>
      </c>
      <c r="B4" s="5" t="n">
        <v>11</v>
      </c>
      <c r="D4" s="5" t="n">
        <v>11</v>
      </c>
    </row>
    <row r="5">
      <c r="A5" s="4" t="inlineStr">
        <is>
          <t>Purchase of OpCo common units in connection with the initial public offering | $</t>
        </is>
      </c>
      <c r="B5" s="6" t="n">
        <v>253270</v>
      </c>
    </row>
    <row r="6">
      <c r="A6" s="4" t="inlineStr">
        <is>
          <t>Repurchase and retirement of Class D common stock | $</t>
        </is>
      </c>
      <c r="B6" s="6" t="n">
        <v>34394</v>
      </c>
    </row>
    <row r="7">
      <c r="A7" s="4" t="inlineStr">
        <is>
          <t>Classes of common stock | classOfStock</t>
        </is>
      </c>
      <c r="C7" s="5" t="n">
        <v>4</v>
      </c>
    </row>
    <row r="8">
      <c r="A8" s="4" t="inlineStr">
        <is>
          <t>Number of tax receivable agreements | agreement</t>
        </is>
      </c>
      <c r="B8" s="5" t="n">
        <v>2</v>
      </c>
      <c r="D8" s="5" t="n">
        <v>2</v>
      </c>
    </row>
    <row r="9">
      <c r="A9" s="4" t="inlineStr">
        <is>
          <t>Percentage of tax benefits owed to certain LLC owners</t>
        </is>
      </c>
      <c r="C9" s="4" t="inlineStr">
        <is>
          <t>85.00%</t>
        </is>
      </c>
    </row>
    <row r="10">
      <c r="A10" s="4" t="inlineStr">
        <is>
          <t>Percentage of voting interest held</t>
        </is>
      </c>
      <c r="B10" s="4" t="inlineStr">
        <is>
          <t>100.00%</t>
        </is>
      </c>
      <c r="D10" s="4" t="inlineStr">
        <is>
          <t>100.00%</t>
        </is>
      </c>
    </row>
    <row r="11">
      <c r="A11" s="4" t="inlineStr">
        <is>
          <t>Public Stock Offering - Shares From Continuing Members</t>
        </is>
      </c>
    </row>
    <row r="12">
      <c r="A12" s="3" t="inlineStr">
        <is>
          <t>Consolidation, Less than Wholly Owned Subsidiary, Parent Ownership Interest, Effects of Changes, Net [Line Items]</t>
        </is>
      </c>
    </row>
    <row r="13">
      <c r="A13" s="4" t="inlineStr">
        <is>
          <t>Purchase of OpCo common units in connection with the initial public offering | $</t>
        </is>
      </c>
      <c r="C13" s="6" t="n">
        <v>253300</v>
      </c>
    </row>
    <row r="14">
      <c r="A14" s="4" t="inlineStr">
        <is>
          <t>Class A common stock | Common Stock</t>
        </is>
      </c>
    </row>
    <row r="15">
      <c r="A15" s="3" t="inlineStr">
        <is>
          <t>Consolidation, Less than Wholly Owned Subsidiary, Parent Ownership Interest, Effects of Changes, Net [Line Items]</t>
        </is>
      </c>
    </row>
    <row r="16">
      <c r="A16" s="4" t="inlineStr">
        <is>
          <t>Issuance of Class A common stock sold in initial public offering, net of offering costs (in shares)</t>
        </is>
      </c>
      <c r="B16" s="5" t="n">
        <v>24211000</v>
      </c>
    </row>
    <row r="17">
      <c r="A17" s="4" t="inlineStr">
        <is>
          <t>Class A common stock | IPO</t>
        </is>
      </c>
    </row>
    <row r="18">
      <c r="A18" s="3" t="inlineStr">
        <is>
          <t>Consolidation, Less than Wholly Owned Subsidiary, Parent Ownership Interest, Effects of Changes, Net [Line Items]</t>
        </is>
      </c>
    </row>
    <row r="19">
      <c r="A19" s="4" t="inlineStr">
        <is>
          <t>Shares issued in IPO</t>
        </is>
      </c>
      <c r="C19" s="5" t="n">
        <v>24200000</v>
      </c>
    </row>
    <row r="20">
      <c r="A20" s="4" t="inlineStr">
        <is>
          <t>IPO price per share | $ / shares</t>
        </is>
      </c>
      <c r="C20" s="6" t="n">
        <v>23</v>
      </c>
    </row>
    <row r="21">
      <c r="A21" s="4" t="inlineStr">
        <is>
          <t>Proceeds received from sale of stock, net of offering costs | $</t>
        </is>
      </c>
      <c r="C21" s="6" t="n">
        <v>520800</v>
      </c>
    </row>
    <row r="22">
      <c r="A22" s="4" t="inlineStr">
        <is>
          <t>Class A common stock | Over-Allotment Option</t>
        </is>
      </c>
    </row>
    <row r="23">
      <c r="A23" s="3" t="inlineStr">
        <is>
          <t>Consolidation, Less than Wholly Owned Subsidiary, Parent Ownership Interest, Effects of Changes, Net [Line Items]</t>
        </is>
      </c>
    </row>
    <row r="24">
      <c r="A24" s="4" t="inlineStr">
        <is>
          <t>Shares issued in IPO</t>
        </is>
      </c>
      <c r="C24" s="5" t="n">
        <v>3200000</v>
      </c>
    </row>
    <row r="25">
      <c r="A25" s="4" t="inlineStr">
        <is>
          <t>Class A common stock | Public Stock Offering - Shares From Subsidiary</t>
        </is>
      </c>
    </row>
    <row r="26">
      <c r="A26" s="3" t="inlineStr">
        <is>
          <t>Consolidation, Less than Wholly Owned Subsidiary, Parent Ownership Interest, Effects of Changes, Net [Line Items]</t>
        </is>
      </c>
    </row>
    <row r="27">
      <c r="A27" s="4" t="inlineStr">
        <is>
          <t>Purchase of OpCo common units in connection with the initial public offering | $</t>
        </is>
      </c>
      <c r="C27" s="6" t="n">
        <v>234400</v>
      </c>
    </row>
    <row r="28">
      <c r="A28" s="4" t="inlineStr">
        <is>
          <t>Partner's Capital Account, Shares, Units Purchased In Connection With Initial Public Offering</t>
        </is>
      </c>
      <c r="B28" s="5" t="n">
        <v>10900000</v>
      </c>
    </row>
    <row r="29">
      <c r="A29" s="4" t="inlineStr">
        <is>
          <t>Class A common stock | Public Stock Offering - Shares From Continuing Members</t>
        </is>
      </c>
    </row>
    <row r="30">
      <c r="A30" s="3" t="inlineStr">
        <is>
          <t>Consolidation, Less than Wholly Owned Subsidiary, Parent Ownership Interest, Effects of Changes, Net [Line Items]</t>
        </is>
      </c>
    </row>
    <row r="31">
      <c r="A31" s="4" t="inlineStr">
        <is>
          <t>Partner's Capital Account, Shares, Units Purchased In Connection With Initial Public Offering</t>
        </is>
      </c>
      <c r="B31" s="5" t="n">
        <v>11700000</v>
      </c>
    </row>
    <row r="32">
      <c r="A32" s="4" t="inlineStr">
        <is>
          <t>Class D common stock</t>
        </is>
      </c>
    </row>
    <row r="33">
      <c r="A33" s="3" t="inlineStr">
        <is>
          <t>Consolidation, Less than Wholly Owned Subsidiary, Parent Ownership Interest, Effects of Changes, Net [Line Items]</t>
        </is>
      </c>
    </row>
    <row r="34">
      <c r="A34" s="4" t="inlineStr">
        <is>
          <t>Partner's Capital Account, Shares, Units Purchased In Connection With Initial Public Offering</t>
        </is>
      </c>
      <c r="B34" s="5" t="n">
        <v>1600000</v>
      </c>
    </row>
    <row r="35">
      <c r="A35" s="4" t="inlineStr">
        <is>
          <t>Company-operated shops</t>
        </is>
      </c>
    </row>
    <row r="36">
      <c r="A36" s="3" t="inlineStr">
        <is>
          <t>Consolidation, Less than Wholly Owned Subsidiary, Parent Ownership Interest, Effects of Changes, Net [Line Items]</t>
        </is>
      </c>
    </row>
    <row r="37">
      <c r="A37" s="4" t="inlineStr">
        <is>
          <t>Number of stores | store</t>
        </is>
      </c>
      <c r="B37" s="5" t="n">
        <v>241</v>
      </c>
      <c r="D37" s="5" t="n">
        <v>241</v>
      </c>
    </row>
    <row r="38">
      <c r="A38" s="4" t="inlineStr">
        <is>
          <t>Franchising</t>
        </is>
      </c>
    </row>
    <row r="39">
      <c r="A39" s="3" t="inlineStr">
        <is>
          <t>Consolidation, Less than Wholly Owned Subsidiary, Parent Ownership Interest, Effects of Changes, Net [Line Items]</t>
        </is>
      </c>
    </row>
    <row r="40">
      <c r="A40" s="4" t="inlineStr">
        <is>
          <t>Number of stores | store</t>
        </is>
      </c>
      <c r="B40" s="5" t="n">
        <v>262</v>
      </c>
      <c r="D40" s="5" t="n">
        <v>262</v>
      </c>
    </row>
    <row r="41">
      <c r="A41" s="4" t="inlineStr">
        <is>
          <t>Dutch Mafia, LLC</t>
        </is>
      </c>
    </row>
    <row r="42">
      <c r="A42" s="3" t="inlineStr">
        <is>
          <t>Consolidation, Less than Wholly Owned Subsidiary, Parent Ownership Interest, Effects of Changes, Net [Line Items]</t>
        </is>
      </c>
    </row>
    <row r="43">
      <c r="A43" s="4" t="inlineStr">
        <is>
          <t>Percent ownership of LLC</t>
        </is>
      </c>
      <c r="D43" s="4" t="inlineStr">
        <is>
          <t>28.70%</t>
        </is>
      </c>
    </row>
    <row r="44">
      <c r="A44" s="4" t="inlineStr">
        <is>
          <t>Continuing LLC Equity Owners</t>
        </is>
      </c>
    </row>
    <row r="45">
      <c r="A45" s="3" t="inlineStr">
        <is>
          <t>Consolidation, Less than Wholly Owned Subsidiary, Parent Ownership Interest, Effects of Changes, Net [Line Items]</t>
        </is>
      </c>
    </row>
    <row r="46">
      <c r="A46" s="4" t="inlineStr">
        <is>
          <t>Percent ownership of LLC</t>
        </is>
      </c>
      <c r="D46" s="4" t="inlineStr">
        <is>
          <t>71.30%</t>
        </is>
      </c>
    </row>
    <row r="47">
      <c r="A47" s="4" t="inlineStr">
        <is>
          <t>Voting interest held by noncontrolling interest</t>
        </is>
      </c>
      <c r="B47" s="4" t="inlineStr">
        <is>
          <t>0.00%</t>
        </is>
      </c>
      <c r="D47" s="4" t="inlineStr">
        <is>
          <t>0.00%</t>
        </is>
      </c>
    </row>
    <row r="48">
      <c r="A48" s="4" t="inlineStr">
        <is>
          <t>Noncontrolling interest economic interest held</t>
        </is>
      </c>
      <c r="B48" s="4" t="inlineStr">
        <is>
          <t>90.80%</t>
        </is>
      </c>
      <c r="D48" s="4" t="inlineStr">
        <is>
          <t>90.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Total revenues</t>
        </is>
      </c>
      <c r="C4" s="6" t="n">
        <v>129803</v>
      </c>
      <c r="D4" s="6" t="n">
        <v>86658</v>
      </c>
      <c r="E4" s="6" t="n">
        <v>357796</v>
      </c>
      <c r="F4" s="6" t="n">
        <v>237517</v>
      </c>
    </row>
    <row r="5">
      <c r="A5" s="3" t="inlineStr">
        <is>
          <t>COSTS AND EXPENSES</t>
        </is>
      </c>
    </row>
    <row r="6">
      <c r="A6" s="4" t="inlineStr">
        <is>
          <t>Cost of Sales:</t>
        </is>
      </c>
      <c r="C6" s="5" t="n">
        <v>91060</v>
      </c>
      <c r="D6" s="5" t="n">
        <v>52502</v>
      </c>
      <c r="E6" s="5" t="n">
        <v>239869</v>
      </c>
      <c r="F6" s="5" t="n">
        <v>147431</v>
      </c>
    </row>
    <row r="7">
      <c r="A7" s="4" t="inlineStr">
        <is>
          <t>Selling, general and administrative</t>
        </is>
      </c>
      <c r="C7" s="5" t="n">
        <v>153727</v>
      </c>
      <c r="D7" s="5" t="n">
        <v>26197</v>
      </c>
      <c r="E7" s="5" t="n">
        <v>223595</v>
      </c>
      <c r="F7" s="5" t="n">
        <v>74497</v>
      </c>
    </row>
    <row r="8">
      <c r="A8" s="4" t="inlineStr">
        <is>
          <t>Total costs and expenses</t>
        </is>
      </c>
      <c r="C8" s="5" t="n">
        <v>244787</v>
      </c>
      <c r="D8" s="5" t="n">
        <v>78699</v>
      </c>
      <c r="E8" s="5" t="n">
        <v>463464</v>
      </c>
      <c r="F8" s="5" t="n">
        <v>221928</v>
      </c>
    </row>
    <row r="9">
      <c r="A9" s="4" t="inlineStr">
        <is>
          <t>INCOME (LOSS) FROM OPERATIONS</t>
        </is>
      </c>
      <c r="C9" s="5" t="n">
        <v>-114984</v>
      </c>
      <c r="D9" s="5" t="n">
        <v>7959</v>
      </c>
      <c r="E9" s="5" t="n">
        <v>-105668</v>
      </c>
      <c r="F9" s="5" t="n">
        <v>15589</v>
      </c>
    </row>
    <row r="10">
      <c r="A10" s="3" t="inlineStr">
        <is>
          <t>OTHER EXPENSE</t>
        </is>
      </c>
    </row>
    <row r="11">
      <c r="A11" s="4" t="inlineStr">
        <is>
          <t>Interest expense, net</t>
        </is>
      </c>
      <c r="C11" s="5" t="n">
        <v>-2393</v>
      </c>
      <c r="D11" s="5" t="n">
        <v>-950</v>
      </c>
      <c r="E11" s="5" t="n">
        <v>-5248</v>
      </c>
      <c r="F11" s="5" t="n">
        <v>-2650</v>
      </c>
    </row>
    <row r="12">
      <c r="A12" s="4" t="inlineStr">
        <is>
          <t>Other expense, net</t>
        </is>
      </c>
      <c r="C12" s="5" t="n">
        <v>-1041</v>
      </c>
      <c r="D12" s="5" t="n">
        <v>-353</v>
      </c>
      <c r="E12" s="5" t="n">
        <v>-1099</v>
      </c>
      <c r="F12" s="5" t="n">
        <v>-669</v>
      </c>
    </row>
    <row r="13">
      <c r="A13" s="4" t="inlineStr">
        <is>
          <t>Total other expense</t>
        </is>
      </c>
      <c r="C13" s="5" t="n">
        <v>-3434</v>
      </c>
      <c r="D13" s="5" t="n">
        <v>-1303</v>
      </c>
      <c r="E13" s="5" t="n">
        <v>-6347</v>
      </c>
      <c r="F13" s="5" t="n">
        <v>-3319</v>
      </c>
    </row>
    <row r="14">
      <c r="A14" s="4" t="inlineStr">
        <is>
          <t>INCOME (LOSS) BEFORE INCOME TAXES</t>
        </is>
      </c>
      <c r="C14" s="5" t="n">
        <v>-118418</v>
      </c>
      <c r="D14" s="5" t="n">
        <v>6656</v>
      </c>
      <c r="E14" s="5" t="n">
        <v>-112015</v>
      </c>
      <c r="F14" s="5" t="n">
        <v>12270</v>
      </c>
    </row>
    <row r="15">
      <c r="A15" s="4" t="inlineStr">
        <is>
          <t>Income tax expense (benefit)</t>
        </is>
      </c>
      <c r="C15" s="5" t="n">
        <v>-1280</v>
      </c>
      <c r="D15" s="5" t="n">
        <v>0</v>
      </c>
      <c r="E15" s="5" t="n">
        <v>-716</v>
      </c>
      <c r="F15" s="5" t="n">
        <v>338</v>
      </c>
    </row>
    <row r="16">
      <c r="A16" s="4" t="inlineStr">
        <is>
          <t>NET INCOME (LOSS)</t>
        </is>
      </c>
      <c r="C16" s="5" t="n">
        <v>-117138</v>
      </c>
      <c r="D16" s="5" t="n">
        <v>6656</v>
      </c>
      <c r="E16" s="5" t="n">
        <v>-111299</v>
      </c>
      <c r="F16" s="5" t="n">
        <v>11932</v>
      </c>
    </row>
    <row r="17">
      <c r="A17" s="4" t="inlineStr">
        <is>
          <t>Less: Net loss attributable to Dutch Bros Opco prior to the Reorganization Transactions</t>
        </is>
      </c>
      <c r="C17" s="5" t="n">
        <v>-74441</v>
      </c>
      <c r="D17" s="5" t="n">
        <v>0</v>
      </c>
      <c r="E17" s="5" t="n">
        <v>-68602</v>
      </c>
      <c r="F17" s="5" t="n">
        <v>0</v>
      </c>
    </row>
    <row r="18">
      <c r="A18" s="4" t="inlineStr">
        <is>
          <t>Less: Net loss attributable to non-controlling interests</t>
        </is>
      </c>
      <c r="C18" s="5" t="n">
        <v>-35959</v>
      </c>
      <c r="D18" s="5" t="n">
        <v>0</v>
      </c>
      <c r="E18" s="5" t="n">
        <v>-35959</v>
      </c>
      <c r="F18" s="5" t="n">
        <v>0</v>
      </c>
    </row>
    <row r="19">
      <c r="A19" s="4" t="inlineStr">
        <is>
          <t>NET INCOME (LOSS) ATTRIBUTABLE TO DUTCH BROS INC.</t>
        </is>
      </c>
      <c r="C19" s="6" t="n">
        <v>-6738</v>
      </c>
      <c r="D19" s="5" t="n">
        <v>6656</v>
      </c>
      <c r="E19" s="6" t="n">
        <v>-6738</v>
      </c>
      <c r="F19" s="5" t="n">
        <v>11932</v>
      </c>
    </row>
    <row r="20">
      <c r="A20" s="3" t="inlineStr">
        <is>
          <t>Earnings per share of Class A and Class D common stock</t>
        </is>
      </c>
    </row>
    <row r="21">
      <c r="A21" s="4" t="inlineStr">
        <is>
          <t>Basic (in dollars per share)</t>
        </is>
      </c>
      <c r="B21" s="4" t="inlineStr">
        <is>
          <t>[1]</t>
        </is>
      </c>
      <c r="C21" s="8" t="n">
        <v>-0.15</v>
      </c>
      <c r="E21" s="8" t="n">
        <v>-0.15</v>
      </c>
    </row>
    <row r="22">
      <c r="A22" s="4" t="inlineStr">
        <is>
          <t>Diluted (in dollars per share)</t>
        </is>
      </c>
      <c r="B22" s="4" t="inlineStr">
        <is>
          <t>[1]</t>
        </is>
      </c>
      <c r="C22" s="8" t="n">
        <v>-0.15</v>
      </c>
      <c r="E22" s="8" t="n">
        <v>-0.15</v>
      </c>
    </row>
    <row r="23">
      <c r="A23" s="3" t="inlineStr">
        <is>
          <t>Weighted-average shares of Class A and Class D common stock outstanding:</t>
        </is>
      </c>
    </row>
    <row r="24">
      <c r="A24" s="4" t="inlineStr">
        <is>
          <t>Basic (in shares)</t>
        </is>
      </c>
      <c r="C24" s="5" t="n">
        <v>44991000</v>
      </c>
      <c r="E24" s="5" t="n">
        <v>44991000</v>
      </c>
    </row>
    <row r="25">
      <c r="A25" s="4" t="inlineStr">
        <is>
          <t>Diluted (in shares)</t>
        </is>
      </c>
      <c r="C25" s="5" t="n">
        <v>47232000</v>
      </c>
      <c r="E25" s="5" t="n">
        <v>47232000</v>
      </c>
    </row>
    <row r="26">
      <c r="A26" s="4" t="inlineStr">
        <is>
          <t>Company-operated shops</t>
        </is>
      </c>
    </row>
    <row r="27">
      <c r="A27" s="3" t="inlineStr">
        <is>
          <t>REVENUES</t>
        </is>
      </c>
    </row>
    <row r="28">
      <c r="A28" s="4" t="inlineStr">
        <is>
          <t>Total revenues</t>
        </is>
      </c>
      <c r="C28" s="6" t="n">
        <v>108661</v>
      </c>
      <c r="D28" s="5" t="n">
        <v>66695</v>
      </c>
      <c r="E28" s="6" t="n">
        <v>289548</v>
      </c>
      <c r="F28" s="5" t="n">
        <v>175767</v>
      </c>
    </row>
    <row r="29">
      <c r="A29" s="4" t="inlineStr">
        <is>
          <t>Franchising and other</t>
        </is>
      </c>
    </row>
    <row r="30">
      <c r="A30" s="3" t="inlineStr">
        <is>
          <t>REVENUES</t>
        </is>
      </c>
    </row>
    <row r="31">
      <c r="A31" s="4" t="inlineStr">
        <is>
          <t>Total revenues</t>
        </is>
      </c>
      <c r="C31" s="6" t="n">
        <v>21142</v>
      </c>
      <c r="D31" s="6" t="n">
        <v>19963</v>
      </c>
      <c r="E31" s="6" t="n">
        <v>68248</v>
      </c>
      <c r="F31" s="6" t="n">
        <v>61750</v>
      </c>
    </row>
    <row r="32"/>
    <row r="33">
      <c r="A33" s="4" t="inlineStr">
        <is>
          <t>[1]</t>
        </is>
      </c>
      <c r="B33" s="4" t="inlineStr">
        <is>
          <t>Basic and diluted net loss per share of Class A and Class D common stock is applicable only for the period September 14, 2021 through September 30, 2021, which is the period effective with and following the IPO and Reorganization Transactions (as defined in Note 1 to the Condensed Consolidated Financial Statements, unaudited).</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Incentives recognized in cost of goods sold</t>
        </is>
      </c>
      <c r="B4" s="6" t="n">
        <v>11585</v>
      </c>
      <c r="C4" s="6" t="n">
        <v>7018</v>
      </c>
      <c r="D4" s="6" t="n">
        <v>30348</v>
      </c>
      <c r="E4" s="6" t="n">
        <v>19005</v>
      </c>
    </row>
    <row r="5">
      <c r="A5" s="4" t="inlineStr">
        <is>
          <t>Advertising expense</t>
        </is>
      </c>
      <c r="B5" s="6" t="n">
        <v>7602</v>
      </c>
      <c r="C5" s="6" t="n">
        <v>4303</v>
      </c>
      <c r="D5" s="6" t="n">
        <v>19948</v>
      </c>
      <c r="E5" s="6" t="n">
        <v>130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from Contract with Custom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by major component</t>
        </is>
      </c>
      <c r="B4" s="6" t="n">
        <v>129803</v>
      </c>
      <c r="C4" s="6" t="n">
        <v>86658</v>
      </c>
      <c r="D4" s="6" t="n">
        <v>357796</v>
      </c>
      <c r="E4" s="6" t="n">
        <v>237517</v>
      </c>
    </row>
    <row r="5">
      <c r="A5" s="4" t="inlineStr">
        <is>
          <t>Company-operated shops</t>
        </is>
      </c>
    </row>
    <row r="6">
      <c r="A6" s="3" t="inlineStr">
        <is>
          <t>Disaggregation of Revenue [Line Items]</t>
        </is>
      </c>
    </row>
    <row r="7">
      <c r="A7" s="4" t="inlineStr">
        <is>
          <t>Revenue by major component</t>
        </is>
      </c>
      <c r="B7" s="5" t="n">
        <v>108661</v>
      </c>
      <c r="C7" s="5" t="n">
        <v>66695</v>
      </c>
      <c r="D7" s="5" t="n">
        <v>289548</v>
      </c>
      <c r="E7" s="5" t="n">
        <v>175767</v>
      </c>
    </row>
    <row r="8">
      <c r="A8" s="4" t="inlineStr">
        <is>
          <t>Franchise Fees</t>
        </is>
      </c>
    </row>
    <row r="9">
      <c r="A9" s="3" t="inlineStr">
        <is>
          <t>Disaggregation of Revenue [Line Items]</t>
        </is>
      </c>
    </row>
    <row r="10">
      <c r="A10" s="4" t="inlineStr">
        <is>
          <t>Revenue by major component</t>
        </is>
      </c>
      <c r="B10" s="5" t="n">
        <v>20396</v>
      </c>
      <c r="C10" s="5" t="n">
        <v>19124</v>
      </c>
      <c r="D10" s="5" t="n">
        <v>65589</v>
      </c>
      <c r="E10" s="5" t="n">
        <v>58076</v>
      </c>
    </row>
    <row r="11">
      <c r="A11" s="4" t="inlineStr">
        <is>
          <t>Other</t>
        </is>
      </c>
    </row>
    <row r="12">
      <c r="A12" s="3" t="inlineStr">
        <is>
          <t>Disaggregation of Revenue [Line Items]</t>
        </is>
      </c>
    </row>
    <row r="13">
      <c r="A13" s="4" t="inlineStr">
        <is>
          <t>Revenue by major component</t>
        </is>
      </c>
      <c r="B13" s="6" t="n">
        <v>746</v>
      </c>
      <c r="C13" s="6" t="n">
        <v>839</v>
      </c>
      <c r="D13" s="6" t="n">
        <v>2659</v>
      </c>
      <c r="E13" s="6" t="n">
        <v>36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 with Customer - Deferred Revenue (Details) $ in Thousands</t>
        </is>
      </c>
      <c r="B1" s="2" t="inlineStr">
        <is>
          <t>9 Months Ended</t>
        </is>
      </c>
    </row>
    <row r="2">
      <c r="B2" s="2" t="inlineStr">
        <is>
          <t>Sep. 30, 2021USD ($)</t>
        </is>
      </c>
      <c r="C2" s="2" t="inlineStr">
        <is>
          <t>Sep. 30, 2020USD ($)</t>
        </is>
      </c>
      <c r="D2" s="2" t="inlineStr">
        <is>
          <t>Dec. 31, 2020USD ($)</t>
        </is>
      </c>
    </row>
    <row r="3">
      <c r="A3" s="3" t="inlineStr">
        <is>
          <t>Disaggregation of Revenue [Line Items]</t>
        </is>
      </c>
    </row>
    <row r="4">
      <c r="A4" s="4" t="inlineStr">
        <is>
          <t>Less: current portion</t>
        </is>
      </c>
      <c r="B4" s="6" t="n">
        <v>-17177</v>
      </c>
      <c r="D4" s="6" t="n">
        <v>-11192</v>
      </c>
    </row>
    <row r="5">
      <c r="A5" s="4" t="inlineStr">
        <is>
          <t>Deferred revenue, net of current portion</t>
        </is>
      </c>
      <c r="B5" s="5" t="n">
        <v>4378</v>
      </c>
      <c r="D5" s="6" t="n">
        <v>4746</v>
      </c>
    </row>
    <row r="6">
      <c r="A6" s="4" t="inlineStr">
        <is>
          <t>Card And Reward Redemptions And Breakage</t>
        </is>
      </c>
    </row>
    <row r="7">
      <c r="A7" s="3" t="inlineStr">
        <is>
          <t>Disaggregation of Revenue [Line Items]</t>
        </is>
      </c>
    </row>
    <row r="8">
      <c r="A8" s="4" t="inlineStr">
        <is>
          <t>Beginning balance</t>
        </is>
      </c>
      <c r="B8" s="5" t="n">
        <v>10576</v>
      </c>
      <c r="C8" s="6" t="n">
        <v>8768</v>
      </c>
    </row>
    <row r="9">
      <c r="A9" s="4" t="inlineStr">
        <is>
          <t>Revenue deferred - card activations and rewards earned</t>
        </is>
      </c>
      <c r="B9" s="5" t="n">
        <v>122326</v>
      </c>
      <c r="C9" s="5" t="n">
        <v>13256</v>
      </c>
    </row>
    <row r="10">
      <c r="A10" s="4" t="inlineStr">
        <is>
          <t>Revenue recognized - card and rewards redemptions and breakage</t>
        </is>
      </c>
      <c r="B10" s="5" t="n">
        <v>-116967</v>
      </c>
      <c r="C10" s="5" t="n">
        <v>-14119</v>
      </c>
    </row>
    <row r="11">
      <c r="A11" s="4" t="inlineStr">
        <is>
          <t>Ending balance</t>
        </is>
      </c>
      <c r="B11" s="5" t="n">
        <v>15935</v>
      </c>
      <c r="C11" s="5" t="n">
        <v>7905</v>
      </c>
    </row>
    <row r="12">
      <c r="A12" s="4" t="inlineStr">
        <is>
          <t>Less: current portion</t>
        </is>
      </c>
      <c r="B12" s="5" t="n">
        <v>-13681</v>
      </c>
      <c r="C12" s="5" t="n">
        <v>-6265</v>
      </c>
    </row>
    <row r="13">
      <c r="A13" s="4" t="inlineStr">
        <is>
          <t>Deferred revenue, net of current portion</t>
        </is>
      </c>
      <c r="B13" s="6" t="n">
        <v>2254</v>
      </c>
      <c r="C13" s="6" t="n">
        <v>16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Recognition (Details) - USD ($) $ in Thousands</t>
        </is>
      </c>
      <c r="B1" s="2" t="inlineStr">
        <is>
          <t>Sep. 30, 2021</t>
        </is>
      </c>
      <c r="C1" s="2" t="inlineStr">
        <is>
          <t>Dec. 31, 2020</t>
        </is>
      </c>
    </row>
    <row r="2">
      <c r="A2" s="3" t="inlineStr">
        <is>
          <t>Disaggregation of Revenue [Line Items]</t>
        </is>
      </c>
    </row>
    <row r="3">
      <c r="A3" s="4" t="inlineStr">
        <is>
          <t>Less: current portion</t>
        </is>
      </c>
      <c r="B3" s="6" t="n">
        <v>-17177</v>
      </c>
      <c r="C3" s="6" t="n">
        <v>-11192</v>
      </c>
    </row>
    <row r="4">
      <c r="A4" s="4" t="inlineStr">
        <is>
          <t>Deferred revenue, net of current portion</t>
        </is>
      </c>
      <c r="B4" s="5" t="n">
        <v>4378</v>
      </c>
      <c r="C4" s="5" t="n">
        <v>4746</v>
      </c>
    </row>
    <row r="5">
      <c r="A5" s="4" t="inlineStr">
        <is>
          <t>Franchise Fees</t>
        </is>
      </c>
    </row>
    <row r="6">
      <c r="A6" s="3" t="inlineStr">
        <is>
          <t>Disaggregation of Revenue [Line Items]</t>
        </is>
      </c>
    </row>
    <row r="7">
      <c r="A7" s="4" t="inlineStr">
        <is>
          <t>Contract with Customer, Liability</t>
        </is>
      </c>
      <c r="B7" s="5" t="n">
        <v>2576</v>
      </c>
      <c r="C7" s="5" t="n">
        <v>2547</v>
      </c>
    </row>
    <row r="8">
      <c r="A8" s="4" t="inlineStr">
        <is>
          <t>Customer Advances And Sales To Distributors</t>
        </is>
      </c>
    </row>
    <row r="9">
      <c r="A9" s="3" t="inlineStr">
        <is>
          <t>Disaggregation of Revenue [Line Items]</t>
        </is>
      </c>
    </row>
    <row r="10">
      <c r="A10" s="4" t="inlineStr">
        <is>
          <t>Contract with Customer, Liability</t>
        </is>
      </c>
      <c r="B10" s="5" t="n">
        <v>3044</v>
      </c>
      <c r="C10" s="5" t="n">
        <v>2815</v>
      </c>
    </row>
    <row r="11">
      <c r="A11" s="4" t="inlineStr">
        <is>
          <t>Customer Advances And Sales To Distributors And Franchise Fee</t>
        </is>
      </c>
    </row>
    <row r="12">
      <c r="A12" s="3" t="inlineStr">
        <is>
          <t>Disaggregation of Revenue [Line Items]</t>
        </is>
      </c>
    </row>
    <row r="13">
      <c r="A13" s="4" t="inlineStr">
        <is>
          <t>Contract with Customer, Liability</t>
        </is>
      </c>
      <c r="B13" s="5" t="n">
        <v>5620</v>
      </c>
      <c r="C13" s="5" t="n">
        <v>5362</v>
      </c>
    </row>
    <row r="14">
      <c r="A14" s="4" t="inlineStr">
        <is>
          <t>Less: current portion</t>
        </is>
      </c>
      <c r="B14" s="5" t="n">
        <v>-3496</v>
      </c>
      <c r="C14" s="5" t="n">
        <v>-1649</v>
      </c>
    </row>
    <row r="15">
      <c r="A15" s="4" t="inlineStr">
        <is>
          <t>Deferred revenue, net of current portion</t>
        </is>
      </c>
      <c r="B15" s="6" t="n">
        <v>2124</v>
      </c>
      <c r="C15" s="6" t="n">
        <v>3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Franchise F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ranchising</t>
        </is>
      </c>
    </row>
    <row r="4">
      <c r="A4" s="3" t="inlineStr">
        <is>
          <t>Disaggregation of Revenue [Line Items]</t>
        </is>
      </c>
    </row>
    <row r="5">
      <c r="A5" s="4" t="inlineStr">
        <is>
          <t>Earned franchise fees</t>
        </is>
      </c>
      <c r="B5" s="6" t="n">
        <v>198</v>
      </c>
      <c r="C5" s="6" t="n">
        <v>117</v>
      </c>
      <c r="D5" s="6" t="n">
        <v>514</v>
      </c>
      <c r="E5" s="6" t="n">
        <v>3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and Asset Acquisitions (Details) - USD ($) $ in Thousand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Purchase price consideration</t>
        </is>
      </c>
      <c r="B4" s="6" t="n">
        <v>5387</v>
      </c>
      <c r="C4" s="6" t="n">
        <v>5094</v>
      </c>
    </row>
    <row r="5">
      <c r="A5" s="4" t="inlineStr">
        <is>
          <t>Equipment and fixtures</t>
        </is>
      </c>
      <c r="B5" s="5" t="n">
        <v>178</v>
      </c>
      <c r="C5" s="5" t="n">
        <v>314</v>
      </c>
    </row>
    <row r="6">
      <c r="A6" s="4" t="inlineStr">
        <is>
          <t>Building and leasehold improvements</t>
        </is>
      </c>
      <c r="B6" s="5" t="n">
        <v>1425</v>
      </c>
      <c r="C6" s="5" t="n">
        <v>0</v>
      </c>
    </row>
    <row r="7">
      <c r="A7" s="4" t="inlineStr">
        <is>
          <t>Inventories</t>
        </is>
      </c>
      <c r="B7" s="5" t="n">
        <v>97</v>
      </c>
      <c r="C7" s="5" t="n">
        <v>79</v>
      </c>
    </row>
    <row r="8">
      <c r="A8" s="4" t="inlineStr">
        <is>
          <t>Other assets</t>
        </is>
      </c>
      <c r="B8" s="5" t="n">
        <v>23</v>
      </c>
      <c r="C8" s="5" t="n">
        <v>14</v>
      </c>
    </row>
    <row r="9">
      <c r="A9" s="4" t="inlineStr">
        <is>
          <t>Other liabilities</t>
        </is>
      </c>
      <c r="B9" s="5" t="n">
        <v>-95</v>
      </c>
      <c r="C9" s="5" t="n">
        <v>-96</v>
      </c>
    </row>
    <row r="10">
      <c r="A10" s="4" t="inlineStr">
        <is>
          <t>Gift card liability</t>
        </is>
      </c>
      <c r="B10" s="5" t="n">
        <v>-193</v>
      </c>
      <c r="C10" s="5" t="n">
        <v>-198</v>
      </c>
    </row>
    <row r="11">
      <c r="A11" s="4" t="inlineStr">
        <is>
          <t>Net assets acquired</t>
        </is>
      </c>
      <c r="B11" s="5" t="n">
        <v>4747</v>
      </c>
      <c r="C11" s="5" t="n">
        <v>3550</v>
      </c>
    </row>
    <row r="12">
      <c r="A12" s="4" t="inlineStr">
        <is>
          <t>Goodwill</t>
        </is>
      </c>
      <c r="B12" s="5" t="n">
        <v>18715</v>
      </c>
      <c r="C12" s="5" t="n">
        <v>18075</v>
      </c>
    </row>
    <row r="13">
      <c r="A13" s="4" t="inlineStr">
        <is>
          <t>Shops Purchased From Franchisees</t>
        </is>
      </c>
    </row>
    <row r="14">
      <c r="A14" s="3" t="inlineStr">
        <is>
          <t>Business Acquisition [Line Items]</t>
        </is>
      </c>
    </row>
    <row r="15">
      <c r="A15" s="4" t="inlineStr">
        <is>
          <t>Goodwill</t>
        </is>
      </c>
      <c r="B15" s="5" t="n">
        <v>640</v>
      </c>
      <c r="C15" s="5" t="n">
        <v>1544</v>
      </c>
    </row>
    <row r="16">
      <c r="A16" s="4" t="inlineStr">
        <is>
          <t>Franchise Rights</t>
        </is>
      </c>
    </row>
    <row r="17">
      <c r="A17" s="3" t="inlineStr">
        <is>
          <t>Business Acquisition [Line Items]</t>
        </is>
      </c>
    </row>
    <row r="18">
      <c r="A18" s="4" t="inlineStr">
        <is>
          <t>Reacquired franchise rights</t>
        </is>
      </c>
      <c r="B18" s="6" t="n">
        <v>3312</v>
      </c>
      <c r="C18" s="6" t="n">
        <v>34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usiness Combinations and Asset Acquisitions - Narrative (Details) $ in Thousands</t>
        </is>
      </c>
      <c r="B1" s="2" t="inlineStr">
        <is>
          <t>9 Months Ended</t>
        </is>
      </c>
      <c r="C1" s="2" t="inlineStr">
        <is>
          <t>12 Months Ended</t>
        </is>
      </c>
    </row>
    <row r="2">
      <c r="B2" s="2" t="inlineStr">
        <is>
          <t>Sep. 30, 2021USD ($)store</t>
        </is>
      </c>
      <c r="C2" s="2" t="inlineStr">
        <is>
          <t>Dec. 31, 2020store</t>
        </is>
      </c>
    </row>
    <row r="3">
      <c r="A3" s="3" t="inlineStr">
        <is>
          <t>Business Acquisition [Line Items]</t>
        </is>
      </c>
    </row>
    <row r="4">
      <c r="A4" s="4" t="inlineStr">
        <is>
          <t>Revenues of acquisitions included in current period results of operations | $</t>
        </is>
      </c>
      <c r="B4" s="6" t="n">
        <v>3300</v>
      </c>
    </row>
    <row r="5">
      <c r="A5" s="4" t="inlineStr">
        <is>
          <t>Net income of acquisitions included in current period results of operations | $</t>
        </is>
      </c>
      <c r="B5" s="6" t="n">
        <v>200</v>
      </c>
    </row>
    <row r="6">
      <c r="A6" s="4" t="inlineStr">
        <is>
          <t>Franchise Rights</t>
        </is>
      </c>
    </row>
    <row r="7">
      <c r="A7" s="3" t="inlineStr">
        <is>
          <t>Business Acquisition [Line Items]</t>
        </is>
      </c>
    </row>
    <row r="8">
      <c r="A8" s="4" t="inlineStr">
        <is>
          <t>Weighted-average amortization period (in years)</t>
        </is>
      </c>
      <c r="B8" s="4" t="inlineStr">
        <is>
          <t>6 years</t>
        </is>
      </c>
      <c r="C8" s="4" t="inlineStr">
        <is>
          <t>4 years 8 months 12 days</t>
        </is>
      </c>
    </row>
    <row r="9">
      <c r="A9" s="4" t="inlineStr">
        <is>
          <t>COLORADO</t>
        </is>
      </c>
    </row>
    <row r="10">
      <c r="A10" s="3" t="inlineStr">
        <is>
          <t>Business Acquisition [Line Items]</t>
        </is>
      </c>
    </row>
    <row r="11">
      <c r="A11" s="4" t="inlineStr">
        <is>
          <t>Number of franchises purchased shops from</t>
        </is>
      </c>
      <c r="C11" s="5" t="n">
        <v>5</v>
      </c>
    </row>
    <row r="12">
      <c r="A12" s="4" t="inlineStr">
        <is>
          <t>WASHINGTON</t>
        </is>
      </c>
    </row>
    <row r="13">
      <c r="A13" s="3" t="inlineStr">
        <is>
          <t>Business Acquisition [Line Items]</t>
        </is>
      </c>
    </row>
    <row r="14">
      <c r="A14" s="4" t="inlineStr">
        <is>
          <t>Number of franchises purchased shops from</t>
        </is>
      </c>
      <c r="B14" s="5" t="n">
        <v>7</v>
      </c>
    </row>
    <row r="15">
      <c r="A15" s="4" t="inlineStr">
        <is>
          <t>Number of franchisees</t>
        </is>
      </c>
      <c r="B15"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Asset Acquisitions - Pro Forma information (Details) - USD ($) $ in Thousands</t>
        </is>
      </c>
      <c r="B1" s="2" t="inlineStr">
        <is>
          <t>9 Months Ended</t>
        </is>
      </c>
    </row>
    <row r="2">
      <c r="B2" s="2" t="inlineStr">
        <is>
          <t>Sep. 30, 2021</t>
        </is>
      </c>
      <c r="C2" s="2" t="inlineStr">
        <is>
          <t>Sep. 30, 2020</t>
        </is>
      </c>
    </row>
    <row r="3">
      <c r="A3" s="3" t="inlineStr">
        <is>
          <t>Business Combination and Asset Acquisition [Abstract]</t>
        </is>
      </c>
    </row>
    <row r="4">
      <c r="A4" s="4" t="inlineStr">
        <is>
          <t>Revenue</t>
        </is>
      </c>
      <c r="B4" s="6" t="n">
        <v>360041</v>
      </c>
      <c r="C4" s="6" t="n">
        <v>243869</v>
      </c>
    </row>
    <row r="5">
      <c r="A5" s="4" t="inlineStr">
        <is>
          <t>Net income (loss)</t>
        </is>
      </c>
      <c r="B5" s="6" t="n">
        <v>-110959</v>
      </c>
      <c r="C5" s="6" t="n">
        <v>125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chedule of Inventory, Net (Details) - USD ($) $ in Thousands</t>
        </is>
      </c>
      <c r="B1" s="2" t="inlineStr">
        <is>
          <t>Sep. 30, 2021</t>
        </is>
      </c>
      <c r="C1" s="2" t="inlineStr">
        <is>
          <t>Dec. 31, 2020</t>
        </is>
      </c>
    </row>
    <row r="2">
      <c r="A2" s="3" t="inlineStr">
        <is>
          <t>Inventory Disclosure [Abstract]</t>
        </is>
      </c>
    </row>
    <row r="3">
      <c r="A3" s="4" t="inlineStr">
        <is>
          <t>Raw materials</t>
        </is>
      </c>
      <c r="B3" s="6" t="n">
        <v>5286</v>
      </c>
      <c r="C3" s="6" t="n">
        <v>5004</v>
      </c>
    </row>
    <row r="4">
      <c r="A4" s="4" t="inlineStr">
        <is>
          <t>Finished goods</t>
        </is>
      </c>
      <c r="B4" s="5" t="n">
        <v>13208</v>
      </c>
      <c r="C4" s="5" t="n">
        <v>10576</v>
      </c>
    </row>
    <row r="5">
      <c r="A5" s="4" t="inlineStr">
        <is>
          <t>Inventory, net</t>
        </is>
      </c>
      <c r="B5" s="6" t="n">
        <v>18494</v>
      </c>
      <c r="C5" s="6" t="n">
        <v>15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30, 2021</t>
        </is>
      </c>
      <c r="C1" s="2" t="inlineStr">
        <is>
          <t>Dec. 31, 2020</t>
        </is>
      </c>
    </row>
    <row r="2">
      <c r="A2" s="3" t="inlineStr">
        <is>
          <t>Inventory Disclosure [Abstract]</t>
        </is>
      </c>
    </row>
    <row r="3">
      <c r="A3" s="4" t="inlineStr">
        <is>
          <t>Inventory valuation reserves</t>
        </is>
      </c>
      <c r="B3" s="6" t="n">
        <v>2182</v>
      </c>
      <c r="C3" s="6" t="n">
        <v>2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9" customWidth="1" min="1" max="1"/>
    <col width="13" customWidth="1" min="2" max="2"/>
    <col width="21" customWidth="1" min="3" max="3"/>
    <col width="21" customWidth="1" min="4" max="4"/>
    <col width="21" customWidth="1" min="5" max="5"/>
    <col width="21" customWidth="1" min="6" max="6"/>
    <col width="13" customWidth="1" min="7" max="7"/>
    <col width="33" customWidth="1" min="8" max="8"/>
    <col width="33" customWidth="1" min="9" max="9"/>
    <col width="33" customWidth="1" min="10" max="10"/>
    <col width="33" customWidth="1" min="11" max="11"/>
    <col width="27" customWidth="1" min="12" max="12"/>
    <col width="18" customWidth="1" min="13" max="13"/>
    <col width="24" customWidth="1" min="14" max="14"/>
  </cols>
  <sheetData>
    <row r="1">
      <c r="A1" s="1" t="inlineStr">
        <is>
          <t>Condensed Consolidated Statements of Equity - USD ($) $ in Thousands</t>
        </is>
      </c>
      <c r="B1" s="2" t="inlineStr">
        <is>
          <t>Total</t>
        </is>
      </c>
      <c r="C1" s="2" t="inlineStr">
        <is>
          <t>Class A common stock</t>
        </is>
      </c>
      <c r="D1" s="2" t="inlineStr">
        <is>
          <t>Class B common stock</t>
        </is>
      </c>
      <c r="E1" s="2" t="inlineStr">
        <is>
          <t>Class C common stock</t>
        </is>
      </c>
      <c r="F1" s="2" t="inlineStr">
        <is>
          <t>Class D common stock</t>
        </is>
      </c>
      <c r="G1" s="2" t="inlineStr">
        <is>
          <t>Member Units</t>
        </is>
      </c>
      <c r="H1" s="2" t="inlineStr">
        <is>
          <t>Common StockClass A common stock</t>
        </is>
      </c>
      <c r="I1" s="2" t="inlineStr">
        <is>
          <t>Common StockClass B common stock</t>
        </is>
      </c>
      <c r="J1" s="2" t="inlineStr">
        <is>
          <t>Common StockClass C common stock</t>
        </is>
      </c>
      <c r="K1" s="2" t="inlineStr">
        <is>
          <t>Common StockClass D common stock</t>
        </is>
      </c>
      <c r="L1" s="2" t="inlineStr">
        <is>
          <t>Additional Paid-in Capital</t>
        </is>
      </c>
      <c r="M1" s="2" t="inlineStr">
        <is>
          <t>Retained Earnings</t>
        </is>
      </c>
      <c r="N1" s="2" t="inlineStr">
        <is>
          <t>Noncontrolling Interest</t>
        </is>
      </c>
    </row>
    <row r="2">
      <c r="A2" s="4" t="inlineStr">
        <is>
          <t>Members' equity, beginning balance at Dec. 31, 2019</t>
        </is>
      </c>
      <c r="G2" s="6" t="n">
        <v>-859706</v>
      </c>
    </row>
    <row r="3">
      <c r="A3" s="3" t="inlineStr">
        <is>
          <t>Increase (Decrease) in Stockholders' Equity [Roll Forward]</t>
        </is>
      </c>
    </row>
    <row r="4">
      <c r="A4" s="4" t="inlineStr">
        <is>
          <t>Net loss prior to the Reorganization Transactions</t>
        </is>
      </c>
      <c r="B4" s="6" t="n">
        <v>0</v>
      </c>
    </row>
    <row r="5">
      <c r="A5" s="4" t="inlineStr">
        <is>
          <t>Member distributions</t>
        </is>
      </c>
      <c r="B5" s="5" t="n">
        <v>7150</v>
      </c>
      <c r="G5" s="5" t="n">
        <v>7150</v>
      </c>
    </row>
    <row r="6">
      <c r="A6" s="4" t="inlineStr">
        <is>
          <t>NET INCOME (LOSS) ATTRIBUTABLE TO DUTCH BROS INC.</t>
        </is>
      </c>
      <c r="B6" s="5" t="n">
        <v>11932</v>
      </c>
      <c r="G6" s="5" t="n">
        <v>11932</v>
      </c>
    </row>
    <row r="7">
      <c r="A7" s="4" t="inlineStr">
        <is>
          <t>Net loss subsequent to the Reorganization Transactions</t>
        </is>
      </c>
      <c r="B7" s="5" t="n">
        <v>11932</v>
      </c>
    </row>
    <row r="8">
      <c r="A8" s="4" t="inlineStr">
        <is>
          <t>Members' equity, ending balance at Sep. 30, 2020</t>
        </is>
      </c>
      <c r="G8" s="5" t="n">
        <v>-1302652</v>
      </c>
    </row>
    <row r="9">
      <c r="A9" s="4" t="inlineStr">
        <is>
          <t>Members' equity, beginning balance at Jun. 30, 2020</t>
        </is>
      </c>
      <c r="G9" s="5" t="n">
        <v>-1154974</v>
      </c>
    </row>
    <row r="10">
      <c r="A10" s="3" t="inlineStr">
        <is>
          <t>Increase (Decrease) in Stockholders' Equity [Roll Forward]</t>
        </is>
      </c>
    </row>
    <row r="11">
      <c r="A11" s="4" t="inlineStr">
        <is>
          <t>Net loss prior to the Reorganization Transactions</t>
        </is>
      </c>
      <c r="B11" s="5" t="n">
        <v>0</v>
      </c>
    </row>
    <row r="12">
      <c r="A12" s="4" t="inlineStr">
        <is>
          <t>Member distributions</t>
        </is>
      </c>
      <c r="G12" s="5" t="n">
        <v>4010</v>
      </c>
    </row>
    <row r="13">
      <c r="A13" s="4" t="inlineStr">
        <is>
          <t>NET INCOME (LOSS) ATTRIBUTABLE TO DUTCH BROS INC.</t>
        </is>
      </c>
      <c r="B13" s="5" t="n">
        <v>6656</v>
      </c>
      <c r="G13" s="5" t="n">
        <v>6656</v>
      </c>
    </row>
    <row r="14">
      <c r="A14" s="4" t="inlineStr">
        <is>
          <t>Net loss subsequent to the Reorganization Transactions</t>
        </is>
      </c>
      <c r="B14" s="5" t="n">
        <v>6656</v>
      </c>
    </row>
    <row r="15">
      <c r="A15" s="4" t="inlineStr">
        <is>
          <t>Members' equity, ending balance at Sep. 30, 2020</t>
        </is>
      </c>
      <c r="G15" s="6" t="n">
        <v>-1302652</v>
      </c>
    </row>
    <row r="16">
      <c r="A16" s="4" t="inlineStr">
        <is>
          <t>Members' equity, beginning balance at Dec. 31, 2020</t>
        </is>
      </c>
      <c r="B16" s="5" t="n">
        <v>75990</v>
      </c>
    </row>
    <row r="17">
      <c r="A17" s="3" t="inlineStr">
        <is>
          <t>Increase (Decrease) in Stockholders' Equity [Roll Forward]</t>
        </is>
      </c>
    </row>
    <row r="18">
      <c r="A18" s="4" t="inlineStr">
        <is>
          <t>Net loss prior to the Reorganization Transactions</t>
        </is>
      </c>
      <c r="B18" s="5" t="n">
        <v>68602</v>
      </c>
    </row>
    <row r="19">
      <c r="A19" s="4" t="inlineStr">
        <is>
          <t>Member distributions</t>
        </is>
      </c>
      <c r="B19" s="5" t="n">
        <v>213308</v>
      </c>
    </row>
    <row r="20">
      <c r="A20" s="4" t="inlineStr">
        <is>
          <t>NET INCOME (LOSS) ATTRIBUTABLE TO DUTCH BROS INC.</t>
        </is>
      </c>
      <c r="B20" s="5" t="n">
        <v>-6738</v>
      </c>
    </row>
    <row r="21">
      <c r="A21" s="4" t="inlineStr">
        <is>
          <t>Beginning balance (in shares) at Dec. 31, 2020</t>
        </is>
      </c>
      <c r="H21" s="5" t="n">
        <v>0</v>
      </c>
      <c r="I21" s="5" t="n">
        <v>0</v>
      </c>
      <c r="J21" s="5" t="n">
        <v>0</v>
      </c>
      <c r="K21" s="5" t="n">
        <v>0</v>
      </c>
    </row>
    <row r="22">
      <c r="A22" s="4" t="inlineStr">
        <is>
          <t>Beginning balance at Dec. 31, 2020</t>
        </is>
      </c>
      <c r="B22" s="5" t="n">
        <v>75990</v>
      </c>
      <c r="H22" s="6" t="n">
        <v>0</v>
      </c>
      <c r="I22" s="6" t="n">
        <v>0</v>
      </c>
      <c r="J22" s="6" t="n">
        <v>0</v>
      </c>
      <c r="K22" s="6" t="n">
        <v>0</v>
      </c>
      <c r="L22" s="6" t="n">
        <v>0</v>
      </c>
      <c r="M22" s="6" t="n">
        <v>0</v>
      </c>
      <c r="N22" s="6" t="n">
        <v>0</v>
      </c>
    </row>
    <row r="23">
      <c r="A23" s="3" t="inlineStr">
        <is>
          <t>Increase (Decrease) in Stockholders' Equity [Roll Forward]</t>
        </is>
      </c>
    </row>
    <row r="24">
      <c r="A24" s="4" t="inlineStr">
        <is>
          <t>Net loss subsequent to the Reorganization Transactions</t>
        </is>
      </c>
      <c r="B24" s="5" t="n">
        <v>-111299</v>
      </c>
    </row>
    <row r="25">
      <c r="A25" s="4" t="inlineStr">
        <is>
          <t>Members' equity, ending balance at Sep. 30, 2021</t>
        </is>
      </c>
      <c r="B25" s="5" t="n">
        <v>0</v>
      </c>
    </row>
    <row r="26">
      <c r="A26" s="4" t="inlineStr">
        <is>
          <t>Ending balance (in shares) at Sep. 30, 2021</t>
        </is>
      </c>
      <c r="C26" s="5" t="n">
        <v>34432000</v>
      </c>
      <c r="D26" s="5" t="n">
        <v>64699000</v>
      </c>
      <c r="E26" s="5" t="n">
        <v>49006000</v>
      </c>
      <c r="F26" s="5" t="n">
        <v>15441000</v>
      </c>
      <c r="H26" s="5" t="n">
        <v>34432000</v>
      </c>
      <c r="I26" s="5" t="n">
        <v>64699000</v>
      </c>
      <c r="J26" s="5" t="n">
        <v>49006000</v>
      </c>
      <c r="K26" s="5" t="n">
        <v>15441000</v>
      </c>
    </row>
    <row r="27">
      <c r="A27" s="4" t="inlineStr">
        <is>
          <t>Ending balance at Sep. 30, 2021</t>
        </is>
      </c>
      <c r="B27" s="5" t="n">
        <v>209622</v>
      </c>
      <c r="H27" s="6" t="n">
        <v>0</v>
      </c>
      <c r="I27" s="6" t="n">
        <v>1</v>
      </c>
      <c r="J27" s="6" t="n">
        <v>1</v>
      </c>
      <c r="K27" s="6" t="n">
        <v>0</v>
      </c>
      <c r="L27" s="5" t="n">
        <v>101614</v>
      </c>
      <c r="M27" s="5" t="n">
        <v>-6738</v>
      </c>
      <c r="N27" s="5" t="n">
        <v>114744</v>
      </c>
    </row>
    <row r="28">
      <c r="A28" s="4" t="inlineStr">
        <is>
          <t>Members' equity, beginning balance at Jun. 30, 2021</t>
        </is>
      </c>
      <c r="B28" s="5" t="n">
        <v>-127279</v>
      </c>
    </row>
    <row r="29">
      <c r="A29" s="3" t="inlineStr">
        <is>
          <t>Increase (Decrease) in Stockholders' Equity [Roll Forward]</t>
        </is>
      </c>
    </row>
    <row r="30">
      <c r="A30" s="4" t="inlineStr">
        <is>
          <t>Net loss prior to the Reorganization Transactions</t>
        </is>
      </c>
      <c r="B30" s="5" t="n">
        <v>74441</v>
      </c>
    </row>
    <row r="31">
      <c r="A31" s="4" t="inlineStr">
        <is>
          <t>NET INCOME (LOSS) ATTRIBUTABLE TO DUTCH BROS INC.</t>
        </is>
      </c>
      <c r="B31" s="5" t="n">
        <v>-6738</v>
      </c>
    </row>
    <row r="32">
      <c r="A32" s="4" t="inlineStr">
        <is>
          <t>Beginning balance (in shares) at Jun. 30, 2021</t>
        </is>
      </c>
      <c r="H32" s="5" t="n">
        <v>0</v>
      </c>
      <c r="I32" s="5" t="n">
        <v>0</v>
      </c>
      <c r="J32" s="5" t="n">
        <v>0</v>
      </c>
      <c r="K32" s="5" t="n">
        <v>0</v>
      </c>
    </row>
    <row r="33">
      <c r="A33" s="4" t="inlineStr">
        <is>
          <t>Beginning balance at Jun. 30, 2021</t>
        </is>
      </c>
      <c r="B33" s="5" t="n">
        <v>-127279</v>
      </c>
      <c r="H33" s="6" t="n">
        <v>0</v>
      </c>
      <c r="I33" s="6" t="n">
        <v>0</v>
      </c>
      <c r="J33" s="6" t="n">
        <v>0</v>
      </c>
      <c r="K33" s="6" t="n">
        <v>0</v>
      </c>
      <c r="L33" s="5" t="n">
        <v>0</v>
      </c>
      <c r="M33" s="5" t="n">
        <v>0</v>
      </c>
      <c r="N33" s="5" t="n">
        <v>0</v>
      </c>
    </row>
    <row r="34">
      <c r="A34" s="3" t="inlineStr">
        <is>
          <t>Increase (Decrease) in Stockholders' Equity [Roll Forward]</t>
        </is>
      </c>
    </row>
    <row r="35">
      <c r="A35" s="4" t="inlineStr">
        <is>
          <t>Net loss subsequent to the Reorganization Transactions</t>
        </is>
      </c>
      <c r="B35" s="5" t="n">
        <v>-117138</v>
      </c>
    </row>
    <row r="36">
      <c r="A36" s="4" t="inlineStr">
        <is>
          <t>Members' equity, ending balance at Sep. 30, 2021</t>
        </is>
      </c>
      <c r="B36" s="5" t="n">
        <v>0</v>
      </c>
    </row>
    <row r="37">
      <c r="A37" s="4" t="inlineStr">
        <is>
          <t>Ending balance (in shares) at Sep. 30, 2021</t>
        </is>
      </c>
      <c r="C37" s="5" t="n">
        <v>34432000</v>
      </c>
      <c r="D37" s="5" t="n">
        <v>64699000</v>
      </c>
      <c r="E37" s="5" t="n">
        <v>49006000</v>
      </c>
      <c r="F37" s="5" t="n">
        <v>15441000</v>
      </c>
      <c r="H37" s="5" t="n">
        <v>34432000</v>
      </c>
      <c r="I37" s="5" t="n">
        <v>64699000</v>
      </c>
      <c r="J37" s="5" t="n">
        <v>49006000</v>
      </c>
      <c r="K37" s="5" t="n">
        <v>15441000</v>
      </c>
    </row>
    <row r="38">
      <c r="A38" s="4" t="inlineStr">
        <is>
          <t>Ending balance at Sep. 30, 2021</t>
        </is>
      </c>
      <c r="B38" s="6" t="n">
        <v>209622</v>
      </c>
      <c r="H38" s="6" t="n">
        <v>0</v>
      </c>
      <c r="I38" s="6" t="n">
        <v>1</v>
      </c>
      <c r="J38" s="6" t="n">
        <v>1</v>
      </c>
      <c r="K38" s="6" t="n">
        <v>0</v>
      </c>
      <c r="L38" s="6" t="n">
        <v>101614</v>
      </c>
      <c r="M38" s="6" t="n">
        <v>-6738</v>
      </c>
      <c r="N38" s="6" t="n">
        <v>1147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299868</v>
      </c>
      <c r="C4" s="6" t="n">
        <v>200182</v>
      </c>
    </row>
    <row r="5">
      <c r="A5" s="4" t="inlineStr">
        <is>
          <t>Less: accumulated depreciation</t>
        </is>
      </c>
      <c r="B5" s="5" t="n">
        <v>-49758</v>
      </c>
      <c r="C5" s="5" t="n">
        <v>-34759</v>
      </c>
    </row>
    <row r="6">
      <c r="A6" s="4" t="inlineStr">
        <is>
          <t>Property, plant and equipment, net</t>
        </is>
      </c>
      <c r="B6" s="6" t="n">
        <v>250110</v>
      </c>
      <c r="C6" s="5" t="n">
        <v>165423</v>
      </c>
    </row>
    <row r="7">
      <c r="A7" s="4" t="inlineStr">
        <is>
          <t>Software</t>
        </is>
      </c>
    </row>
    <row r="8">
      <c r="A8" s="3" t="inlineStr">
        <is>
          <t>Property, Plant and Equipment [Line Items]</t>
        </is>
      </c>
    </row>
    <row r="9">
      <c r="A9" s="4" t="inlineStr">
        <is>
          <t>Useful Life (Years)</t>
        </is>
      </c>
      <c r="B9" s="4" t="inlineStr">
        <is>
          <t>3 years</t>
        </is>
      </c>
    </row>
    <row r="10">
      <c r="A10" s="4" t="inlineStr">
        <is>
          <t>Property, plant and equipment, gross</t>
        </is>
      </c>
      <c r="B10" s="6" t="n">
        <v>7132</v>
      </c>
      <c r="C10" s="5" t="n">
        <v>2995</v>
      </c>
    </row>
    <row r="11">
      <c r="A11" s="4" t="inlineStr">
        <is>
          <t>Vehicles</t>
        </is>
      </c>
    </row>
    <row r="12">
      <c r="A12" s="3" t="inlineStr">
        <is>
          <t>Property, Plant and Equipment [Line Items]</t>
        </is>
      </c>
    </row>
    <row r="13">
      <c r="A13" s="4" t="inlineStr">
        <is>
          <t>Property, plant and equipment, gross</t>
        </is>
      </c>
      <c r="B13" s="6" t="n">
        <v>10381</v>
      </c>
      <c r="C13" s="5" t="n">
        <v>13751</v>
      </c>
    </row>
    <row r="14">
      <c r="A14" s="4" t="inlineStr">
        <is>
          <t>Vehicles | Minimum</t>
        </is>
      </c>
    </row>
    <row r="15">
      <c r="A15" s="3" t="inlineStr">
        <is>
          <t>Property, Plant and Equipment [Line Items]</t>
        </is>
      </c>
    </row>
    <row r="16">
      <c r="A16" s="4" t="inlineStr">
        <is>
          <t>Useful Life (Years)</t>
        </is>
      </c>
      <c r="B16" s="4" t="inlineStr">
        <is>
          <t>5 years</t>
        </is>
      </c>
    </row>
    <row r="17">
      <c r="A17" s="4" t="inlineStr">
        <is>
          <t>Vehicles | Maximum</t>
        </is>
      </c>
    </row>
    <row r="18">
      <c r="A18" s="3" t="inlineStr">
        <is>
          <t>Property, Plant and Equipment [Line Items]</t>
        </is>
      </c>
    </row>
    <row r="19">
      <c r="A19" s="4" t="inlineStr">
        <is>
          <t>Useful Life (Years)</t>
        </is>
      </c>
      <c r="B19" s="4" t="inlineStr">
        <is>
          <t>10 years</t>
        </is>
      </c>
    </row>
    <row r="20">
      <c r="A20" s="4" t="inlineStr">
        <is>
          <t>Equipment and fixtures</t>
        </is>
      </c>
    </row>
    <row r="21">
      <c r="A21" s="3" t="inlineStr">
        <is>
          <t>Property, Plant and Equipment [Line Items]</t>
        </is>
      </c>
    </row>
    <row r="22">
      <c r="A22" s="4" t="inlineStr">
        <is>
          <t>Property, plant and equipment, gross</t>
        </is>
      </c>
      <c r="B22" s="6" t="n">
        <v>50494</v>
      </c>
      <c r="C22" s="5" t="n">
        <v>36454</v>
      </c>
    </row>
    <row r="23">
      <c r="A23" s="4" t="inlineStr">
        <is>
          <t>Equipment and fixtures | Minimum</t>
        </is>
      </c>
    </row>
    <row r="24">
      <c r="A24" s="3" t="inlineStr">
        <is>
          <t>Property, Plant and Equipment [Line Items]</t>
        </is>
      </c>
    </row>
    <row r="25">
      <c r="A25" s="4" t="inlineStr">
        <is>
          <t>Useful Life (Years)</t>
        </is>
      </c>
      <c r="B25" s="4" t="inlineStr">
        <is>
          <t>3 years</t>
        </is>
      </c>
    </row>
    <row r="26">
      <c r="A26" s="4" t="inlineStr">
        <is>
          <t>Equipment and fixtures | Maximum</t>
        </is>
      </c>
    </row>
    <row r="27">
      <c r="A27" s="3" t="inlineStr">
        <is>
          <t>Property, Plant and Equipment [Line Items]</t>
        </is>
      </c>
    </row>
    <row r="28">
      <c r="A28" s="4" t="inlineStr">
        <is>
          <t>Useful Life (Years)</t>
        </is>
      </c>
      <c r="B28" s="4" t="inlineStr">
        <is>
          <t>7 years</t>
        </is>
      </c>
    </row>
    <row r="29">
      <c r="A29" s="4" t="inlineStr">
        <is>
          <t>Leasehold improvements</t>
        </is>
      </c>
    </row>
    <row r="30">
      <c r="A30" s="3" t="inlineStr">
        <is>
          <t>Property, Plant and Equipment [Line Items]</t>
        </is>
      </c>
    </row>
    <row r="31">
      <c r="A31" s="4" t="inlineStr">
        <is>
          <t>Property, plant and equipment, gross</t>
        </is>
      </c>
      <c r="B31" s="6" t="n">
        <v>18806</v>
      </c>
      <c r="C31" s="5" t="n">
        <v>15228</v>
      </c>
    </row>
    <row r="32">
      <c r="A32" s="4" t="inlineStr">
        <is>
          <t>Leasehold improvements | Minimum</t>
        </is>
      </c>
    </row>
    <row r="33">
      <c r="A33" s="3" t="inlineStr">
        <is>
          <t>Property, Plant and Equipment [Line Items]</t>
        </is>
      </c>
    </row>
    <row r="34">
      <c r="A34" s="4" t="inlineStr">
        <is>
          <t>Useful Life (Years)</t>
        </is>
      </c>
      <c r="B34" s="4" t="inlineStr">
        <is>
          <t>5 years</t>
        </is>
      </c>
    </row>
    <row r="35">
      <c r="A35" s="4" t="inlineStr">
        <is>
          <t>Leasehold improvements | Maximum</t>
        </is>
      </c>
    </row>
    <row r="36">
      <c r="A36" s="3" t="inlineStr">
        <is>
          <t>Property, Plant and Equipment [Line Items]</t>
        </is>
      </c>
    </row>
    <row r="37">
      <c r="A37" s="4" t="inlineStr">
        <is>
          <t>Useful Life (Years)</t>
        </is>
      </c>
      <c r="B37" s="4" t="inlineStr">
        <is>
          <t>9 years</t>
        </is>
      </c>
    </row>
    <row r="38">
      <c r="A38" s="4" t="inlineStr">
        <is>
          <t>Buildings</t>
        </is>
      </c>
    </row>
    <row r="39">
      <c r="A39" s="3" t="inlineStr">
        <is>
          <t>Property, Plant and Equipment [Line Items]</t>
        </is>
      </c>
    </row>
    <row r="40">
      <c r="A40" s="4" t="inlineStr">
        <is>
          <t>Property, plant and equipment, gross</t>
        </is>
      </c>
      <c r="B40" s="6" t="n">
        <v>148562</v>
      </c>
      <c r="C40" s="5" t="n">
        <v>112106</v>
      </c>
    </row>
    <row r="41">
      <c r="A41" s="4" t="inlineStr">
        <is>
          <t>Buildings | Minimum</t>
        </is>
      </c>
    </row>
    <row r="42">
      <c r="A42" s="3" t="inlineStr">
        <is>
          <t>Property, Plant and Equipment [Line Items]</t>
        </is>
      </c>
    </row>
    <row r="43">
      <c r="A43" s="4" t="inlineStr">
        <is>
          <t>Useful Life (Years)</t>
        </is>
      </c>
      <c r="B43" s="4" t="inlineStr">
        <is>
          <t>10 years</t>
        </is>
      </c>
    </row>
    <row r="44">
      <c r="A44" s="4" t="inlineStr">
        <is>
          <t>Buildings | Maximum</t>
        </is>
      </c>
    </row>
    <row r="45">
      <c r="A45" s="3" t="inlineStr">
        <is>
          <t>Property, Plant and Equipment [Line Items]</t>
        </is>
      </c>
    </row>
    <row r="46">
      <c r="A46" s="4" t="inlineStr">
        <is>
          <t>Useful Life (Years)</t>
        </is>
      </c>
      <c r="B46" s="4" t="inlineStr">
        <is>
          <t>20 years</t>
        </is>
      </c>
    </row>
    <row r="47">
      <c r="A47" s="4" t="inlineStr">
        <is>
          <t>Land</t>
        </is>
      </c>
    </row>
    <row r="48">
      <c r="A48" s="3" t="inlineStr">
        <is>
          <t>Property, Plant and Equipment [Line Items]</t>
        </is>
      </c>
    </row>
    <row r="49">
      <c r="A49" s="4" t="inlineStr">
        <is>
          <t>Property, plant and equipment, gross</t>
        </is>
      </c>
      <c r="B49" s="6" t="n">
        <v>5242</v>
      </c>
      <c r="C49" s="5" t="n">
        <v>4211</v>
      </c>
    </row>
    <row r="50">
      <c r="A50" s="4" t="inlineStr">
        <is>
          <t>Construction-in-progress</t>
        </is>
      </c>
    </row>
    <row r="51">
      <c r="A51" s="3" t="inlineStr">
        <is>
          <t>Property, Plant and Equipment [Line Items]</t>
        </is>
      </c>
    </row>
    <row r="52">
      <c r="A52" s="4" t="inlineStr">
        <is>
          <t>Property, plant and equipment, gross</t>
        </is>
      </c>
      <c r="B52" s="6" t="n">
        <v>59251</v>
      </c>
      <c r="C52" s="6" t="n">
        <v>154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Property and Equipment Depreci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t>
        </is>
      </c>
      <c r="B4" s="6" t="n">
        <v>5748</v>
      </c>
      <c r="C4" s="6" t="n">
        <v>3401</v>
      </c>
      <c r="D4" s="6" t="n">
        <v>15148</v>
      </c>
      <c r="E4" s="6" t="n">
        <v>9158</v>
      </c>
    </row>
    <row r="5">
      <c r="A5" s="4" t="inlineStr">
        <is>
          <t>Cost of sales</t>
        </is>
      </c>
    </row>
    <row r="6">
      <c r="A6" s="3" t="inlineStr">
        <is>
          <t>Property, Plant and Equipment [Line Items]</t>
        </is>
      </c>
    </row>
    <row r="7">
      <c r="A7" s="4" t="inlineStr">
        <is>
          <t>Depreciation</t>
        </is>
      </c>
      <c r="B7" s="5" t="n">
        <v>5048</v>
      </c>
      <c r="C7" s="5" t="n">
        <v>3058</v>
      </c>
      <c r="D7" s="5" t="n">
        <v>13186</v>
      </c>
      <c r="E7" s="5" t="n">
        <v>8042</v>
      </c>
    </row>
    <row r="8">
      <c r="A8" s="4" t="inlineStr">
        <is>
          <t>Selling, general and administrative expenses</t>
        </is>
      </c>
    </row>
    <row r="9">
      <c r="A9" s="3" t="inlineStr">
        <is>
          <t>Property, Plant and Equipment [Line Items]</t>
        </is>
      </c>
    </row>
    <row r="10">
      <c r="A10" s="4" t="inlineStr">
        <is>
          <t>Depreciation</t>
        </is>
      </c>
      <c r="B10" s="6" t="n">
        <v>700</v>
      </c>
      <c r="C10" s="6" t="n">
        <v>343</v>
      </c>
      <c r="D10" s="6" t="n">
        <v>1962</v>
      </c>
      <c r="E10" s="6" t="n">
        <v>11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and Goodwill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Acquired Finite-Lived Intangible Assets [Line Items]</t>
        </is>
      </c>
    </row>
    <row r="4">
      <c r="A4" s="4" t="inlineStr">
        <is>
          <t>Less: accumulated amortization</t>
        </is>
      </c>
      <c r="B4" s="6" t="n">
        <v>-13260</v>
      </c>
      <c r="C4" s="6" t="n">
        <v>-10677</v>
      </c>
    </row>
    <row r="5">
      <c r="A5" s="4" t="inlineStr">
        <is>
          <t>Intangibles, net</t>
        </is>
      </c>
      <c r="B5" s="6" t="n">
        <v>12054</v>
      </c>
      <c r="C5" s="6" t="n">
        <v>11323</v>
      </c>
    </row>
    <row r="6">
      <c r="A6" s="4" t="inlineStr">
        <is>
          <t>Franchise Rights</t>
        </is>
      </c>
    </row>
    <row r="7">
      <c r="A7" s="3" t="inlineStr">
        <is>
          <t>Acquired Finite-Lived Intangible Assets [Line Items]</t>
        </is>
      </c>
    </row>
    <row r="8">
      <c r="A8" s="4" t="inlineStr">
        <is>
          <t>Weighted-average amortization period (in years)</t>
        </is>
      </c>
      <c r="B8" s="4" t="inlineStr">
        <is>
          <t>6 years</t>
        </is>
      </c>
      <c r="C8" s="4" t="inlineStr">
        <is>
          <t>4 years 8 months 12 days</t>
        </is>
      </c>
    </row>
    <row r="9">
      <c r="A9" s="4" t="inlineStr">
        <is>
          <t>Reacquired franchise rights</t>
        </is>
      </c>
      <c r="B9" s="6" t="n">
        <v>25314</v>
      </c>
      <c r="C9" s="6" t="n">
        <v>22000</v>
      </c>
    </row>
    <row r="10">
      <c r="A10" s="4" t="inlineStr">
        <is>
          <t>Minimum | Franchise Rights</t>
        </is>
      </c>
    </row>
    <row r="11">
      <c r="A11" s="3" t="inlineStr">
        <is>
          <t>Acquired Finite-Lived Intangible Assets [Line Items]</t>
        </is>
      </c>
    </row>
    <row r="12">
      <c r="A12" s="4" t="inlineStr">
        <is>
          <t>Weighted-average amortization period (in years)</t>
        </is>
      </c>
      <c r="B12" s="4" t="inlineStr">
        <is>
          <t>4 years 2 months 1 day</t>
        </is>
      </c>
    </row>
    <row r="13">
      <c r="A13" s="4" t="inlineStr">
        <is>
          <t>Maximum | Franchise Rights</t>
        </is>
      </c>
    </row>
    <row r="14">
      <c r="A14" s="3" t="inlineStr">
        <is>
          <t>Acquired Finite-Lived Intangible Assets [Line Items]</t>
        </is>
      </c>
    </row>
    <row r="15">
      <c r="A15" s="4" t="inlineStr">
        <is>
          <t>Weighted-average amortization period (in years)</t>
        </is>
      </c>
      <c r="B15" s="4" t="inlineStr">
        <is>
          <t>4 years 2 months 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ummary of Intangible Assets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sales</t>
        </is>
      </c>
    </row>
    <row r="4">
      <c r="A4" s="3" t="inlineStr">
        <is>
          <t>Finite-Lived Intangible Assets [Line Items]</t>
        </is>
      </c>
    </row>
    <row r="5">
      <c r="A5" s="4" t="inlineStr">
        <is>
          <t>Amortization expenses</t>
        </is>
      </c>
      <c r="B5" s="6" t="n">
        <v>948</v>
      </c>
      <c r="C5" s="6" t="n">
        <v>666</v>
      </c>
      <c r="D5" s="6" t="n">
        <v>2579</v>
      </c>
      <c r="E5" s="6" t="n">
        <v>19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18075</v>
      </c>
    </row>
    <row r="5">
      <c r="A5" s="4" t="inlineStr">
        <is>
          <t>Business combinations</t>
        </is>
      </c>
      <c r="B5" s="5" t="n">
        <v>640</v>
      </c>
    </row>
    <row r="6">
      <c r="A6" s="4" t="inlineStr">
        <is>
          <t>Goodwill, ending balance</t>
        </is>
      </c>
      <c r="B6" s="6" t="n">
        <v>187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Goodwill - Narrative (Details) - USD ($) $ in Thousands</t>
        </is>
      </c>
      <c r="B1" s="2" t="inlineStr">
        <is>
          <t>9 Months Ended</t>
        </is>
      </c>
    </row>
    <row r="2">
      <c r="B2" s="2" t="inlineStr">
        <is>
          <t>Sep. 30, 2021</t>
        </is>
      </c>
      <c r="C2" s="2" t="inlineStr">
        <is>
          <t>Sep. 30, 2020</t>
        </is>
      </c>
    </row>
    <row r="3">
      <c r="A3" s="3" t="inlineStr">
        <is>
          <t>Goodwill and Intangible Assets Disclosure [Abstract]</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Capital leased assets (Details) - USD ($) $ in Thousands</t>
        </is>
      </c>
      <c r="B1" s="2" t="inlineStr">
        <is>
          <t>Sep. 30, 2021</t>
        </is>
      </c>
      <c r="C1" s="2" t="inlineStr">
        <is>
          <t>Dec. 31, 2020</t>
        </is>
      </c>
    </row>
    <row r="2">
      <c r="A2" s="3" t="inlineStr">
        <is>
          <t>Leases [Abstract]</t>
        </is>
      </c>
    </row>
    <row r="3">
      <c r="A3" s="4" t="inlineStr">
        <is>
          <t>Buildings</t>
        </is>
      </c>
      <c r="B3" s="6" t="n">
        <v>81599</v>
      </c>
      <c r="C3" s="6" t="n">
        <v>56283</v>
      </c>
    </row>
    <row r="4">
      <c r="A4" s="4" t="inlineStr">
        <is>
          <t>Less: accumulated depreciation</t>
        </is>
      </c>
      <c r="B4" s="5" t="n">
        <v>-9860</v>
      </c>
      <c r="C4" s="5" t="n">
        <v>-6104</v>
      </c>
    </row>
    <row r="5">
      <c r="A5" s="4" t="inlineStr">
        <is>
          <t>Leased assets under capital leases</t>
        </is>
      </c>
      <c r="B5" s="6" t="n">
        <v>71739</v>
      </c>
      <c r="C5" s="6" t="n">
        <v>50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Capital</t>
        </is>
      </c>
    </row>
    <row r="3">
      <c r="A3" s="4" t="inlineStr">
        <is>
          <t>Remainder of 2021</t>
        </is>
      </c>
      <c r="B3" s="6" t="n">
        <v>1798</v>
      </c>
    </row>
    <row r="4">
      <c r="A4" s="4" t="inlineStr">
        <is>
          <t>2022</t>
        </is>
      </c>
      <c r="B4" s="5" t="n">
        <v>7180</v>
      </c>
    </row>
    <row r="5">
      <c r="A5" s="4" t="inlineStr">
        <is>
          <t>2023</t>
        </is>
      </c>
      <c r="B5" s="5" t="n">
        <v>7122</v>
      </c>
    </row>
    <row r="6">
      <c r="A6" s="4" t="inlineStr">
        <is>
          <t>2024</t>
        </is>
      </c>
      <c r="B6" s="5" t="n">
        <v>7292</v>
      </c>
    </row>
    <row r="7">
      <c r="A7" s="4" t="inlineStr">
        <is>
          <t>2025</t>
        </is>
      </c>
      <c r="B7" s="5" t="n">
        <v>7596</v>
      </c>
    </row>
    <row r="8">
      <c r="A8" s="4" t="inlineStr">
        <is>
          <t>Thereafter</t>
        </is>
      </c>
      <c r="B8" s="5" t="n">
        <v>84345</v>
      </c>
    </row>
    <row r="9">
      <c r="A9" s="4" t="inlineStr">
        <is>
          <t>Total</t>
        </is>
      </c>
      <c r="B9" s="5" t="n">
        <v>115333</v>
      </c>
    </row>
    <row r="10">
      <c r="A10" s="4" t="inlineStr">
        <is>
          <t>Less: imputed interest</t>
        </is>
      </c>
      <c r="B10" s="5" t="n">
        <v>-39925</v>
      </c>
    </row>
    <row r="11">
      <c r="A11" s="4" t="inlineStr">
        <is>
          <t>Present value of minimum capital lease payments</t>
        </is>
      </c>
      <c r="B11" s="5" t="n">
        <v>75408</v>
      </c>
    </row>
    <row r="12">
      <c r="A12" s="4" t="inlineStr">
        <is>
          <t>Less: current portion</t>
        </is>
      </c>
      <c r="B12" s="5" t="n">
        <v>-3060</v>
      </c>
      <c r="C12" s="6" t="n">
        <v>-2331</v>
      </c>
    </row>
    <row r="13">
      <c r="A13" s="4" t="inlineStr">
        <is>
          <t>Capital lease obligations, net of current portion</t>
        </is>
      </c>
      <c r="B13" s="5" t="n">
        <v>72348</v>
      </c>
      <c r="C13" s="6" t="n">
        <v>49637</v>
      </c>
    </row>
    <row r="14">
      <c r="A14" s="3" t="inlineStr">
        <is>
          <t>Operating</t>
        </is>
      </c>
    </row>
    <row r="15">
      <c r="A15" s="4" t="inlineStr">
        <is>
          <t>Remainder of 2021</t>
        </is>
      </c>
      <c r="B15" s="5" t="n">
        <v>2701</v>
      </c>
    </row>
    <row r="16">
      <c r="A16" s="4" t="inlineStr">
        <is>
          <t>2022</t>
        </is>
      </c>
      <c r="B16" s="5" t="n">
        <v>10587</v>
      </c>
    </row>
    <row r="17">
      <c r="A17" s="4" t="inlineStr">
        <is>
          <t>2023</t>
        </is>
      </c>
      <c r="B17" s="5" t="n">
        <v>10204</v>
      </c>
    </row>
    <row r="18">
      <c r="A18" s="4" t="inlineStr">
        <is>
          <t>2024</t>
        </is>
      </c>
      <c r="B18" s="5" t="n">
        <v>9855</v>
      </c>
    </row>
    <row r="19">
      <c r="A19" s="4" t="inlineStr">
        <is>
          <t>2025</t>
        </is>
      </c>
      <c r="B19" s="5" t="n">
        <v>9516</v>
      </c>
    </row>
    <row r="20">
      <c r="A20" s="4" t="inlineStr">
        <is>
          <t>Thereafter</t>
        </is>
      </c>
      <c r="B20" s="5" t="n">
        <v>96916</v>
      </c>
    </row>
    <row r="21">
      <c r="A21" s="4" t="inlineStr">
        <is>
          <t>Total</t>
        </is>
      </c>
      <c r="B21" s="6" t="n">
        <v>1397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chedule of ren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d Assets [Line Items]</t>
        </is>
      </c>
    </row>
    <row r="4">
      <c r="A4" s="4" t="inlineStr">
        <is>
          <t>Rent expense</t>
        </is>
      </c>
      <c r="B4" s="6" t="n">
        <v>2697</v>
      </c>
      <c r="C4" s="6" t="n">
        <v>2020</v>
      </c>
      <c r="D4" s="6" t="n">
        <v>6978</v>
      </c>
      <c r="E4" s="6" t="n">
        <v>58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Narrative (Details) - USD ($)</t>
        </is>
      </c>
      <c r="B1" s="2" t="inlineStr">
        <is>
          <t>Sep. 17, 2021</t>
        </is>
      </c>
      <c r="C1" s="2" t="inlineStr">
        <is>
          <t>Sep. 30, 2021</t>
        </is>
      </c>
      <c r="D1" s="2" t="inlineStr">
        <is>
          <t>May 31, 2021</t>
        </is>
      </c>
      <c r="E1" s="2" t="inlineStr">
        <is>
          <t>Dec. 31, 2017</t>
        </is>
      </c>
    </row>
    <row r="2">
      <c r="A2" s="4" t="inlineStr">
        <is>
          <t>Unsecured Debt</t>
        </is>
      </c>
    </row>
    <row r="3">
      <c r="A3" s="3" t="inlineStr">
        <is>
          <t>Line of Credit Facility [Line Items]</t>
        </is>
      </c>
    </row>
    <row r="4">
      <c r="A4" s="4" t="inlineStr">
        <is>
          <t>Note payable</t>
        </is>
      </c>
      <c r="C4" s="6" t="n">
        <v>652000</v>
      </c>
      <c r="E4" s="6" t="n">
        <v>1000000</v>
      </c>
    </row>
    <row r="5">
      <c r="A5" s="4" t="inlineStr">
        <is>
          <t>Interest rate on note payable</t>
        </is>
      </c>
      <c r="E5" s="4" t="inlineStr">
        <is>
          <t>6.00%</t>
        </is>
      </c>
    </row>
    <row r="6">
      <c r="A6" s="4" t="inlineStr">
        <is>
          <t>Long-term Debt</t>
        </is>
      </c>
    </row>
    <row r="7">
      <c r="A7" s="3" t="inlineStr">
        <is>
          <t>Line of Credit Facility [Line Items]</t>
        </is>
      </c>
    </row>
    <row r="8">
      <c r="A8" s="4" t="inlineStr">
        <is>
          <t>Repayment of term loans</t>
        </is>
      </c>
      <c r="B8" s="6" t="n">
        <v>198800000</v>
      </c>
    </row>
    <row r="9">
      <c r="A9" s="4" t="inlineStr">
        <is>
          <t>Related debt issuance costs expensed</t>
        </is>
      </c>
      <c r="B9" s="6" t="n">
        <v>1300000</v>
      </c>
    </row>
    <row r="10">
      <c r="A10" s="4" t="inlineStr">
        <is>
          <t>New Credit Facility</t>
        </is>
      </c>
    </row>
    <row r="11">
      <c r="A11" s="3" t="inlineStr">
        <is>
          <t>Line of Credit Facility [Line Items]</t>
        </is>
      </c>
    </row>
    <row r="12">
      <c r="A12" s="4" t="inlineStr">
        <is>
          <t>Borrowing capacity</t>
        </is>
      </c>
      <c r="D12" s="6" t="n">
        <v>350000000</v>
      </c>
    </row>
    <row r="13">
      <c r="A13" s="4" t="inlineStr">
        <is>
          <t>New Credit Facility | Secured Debt</t>
        </is>
      </c>
    </row>
    <row r="14">
      <c r="A14" s="3" t="inlineStr">
        <is>
          <t>Line of Credit Facility [Line Items]</t>
        </is>
      </c>
    </row>
    <row r="15">
      <c r="A15" s="4" t="inlineStr">
        <is>
          <t>Borrowing capacity on term loan</t>
        </is>
      </c>
      <c r="D15" s="5" t="n">
        <v>200000000</v>
      </c>
    </row>
    <row r="16">
      <c r="A16" s="4" t="inlineStr">
        <is>
          <t>Balance outstanding on line of credit facility</t>
        </is>
      </c>
      <c r="D16" s="5" t="n">
        <v>0</v>
      </c>
    </row>
    <row r="17">
      <c r="A17" s="4" t="inlineStr">
        <is>
          <t>Remaining borrowing capacity</t>
        </is>
      </c>
      <c r="C17" s="5" t="n">
        <v>200000000</v>
      </c>
    </row>
    <row r="18">
      <c r="A18" s="4" t="inlineStr">
        <is>
          <t>Revolving Credit Facility | New Credit Facility | Line of Credit</t>
        </is>
      </c>
    </row>
    <row r="19">
      <c r="A19" s="3" t="inlineStr">
        <is>
          <t>Line of Credit Facility [Line Items]</t>
        </is>
      </c>
    </row>
    <row r="20">
      <c r="A20" s="4" t="inlineStr">
        <is>
          <t>Borrowing capacity</t>
        </is>
      </c>
      <c r="D20" s="5" t="n">
        <v>150000000</v>
      </c>
    </row>
    <row r="21">
      <c r="A21" s="4" t="inlineStr">
        <is>
          <t>Balance outstanding on line of credit facility</t>
        </is>
      </c>
      <c r="D21" s="5" t="n">
        <v>35000000</v>
      </c>
    </row>
    <row r="22">
      <c r="A22" s="4" t="inlineStr">
        <is>
          <t>Remaining borrowing capacity</t>
        </is>
      </c>
      <c r="C22" s="6" t="n">
        <v>115000000</v>
      </c>
    </row>
    <row r="23">
      <c r="A23" s="4" t="inlineStr">
        <is>
          <t>Letter of Credit | New Credit Facility | Line of Credit</t>
        </is>
      </c>
    </row>
    <row r="24">
      <c r="A24" s="3" t="inlineStr">
        <is>
          <t>Line of Credit Facility [Line Items]</t>
        </is>
      </c>
    </row>
    <row r="25">
      <c r="A25" s="4" t="inlineStr">
        <is>
          <t>Borrowing capacity</t>
        </is>
      </c>
      <c r="D25" s="5" t="n">
        <v>30000000</v>
      </c>
    </row>
    <row r="26">
      <c r="A26" s="4" t="inlineStr">
        <is>
          <t>Bridge Loan | New Credit Facility | Line of Credit</t>
        </is>
      </c>
    </row>
    <row r="27">
      <c r="A27" s="3" t="inlineStr">
        <is>
          <t>Line of Credit Facility [Line Items]</t>
        </is>
      </c>
    </row>
    <row r="28">
      <c r="A28" s="4" t="inlineStr">
        <is>
          <t>Borrowing capacity</t>
        </is>
      </c>
      <c r="D28"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Equity - LLC Member's Equity - USD ($) $ in Thousands</t>
        </is>
      </c>
      <c r="B1" s="2" t="inlineStr">
        <is>
          <t>Total</t>
        </is>
      </c>
      <c r="C1" s="2" t="inlineStr">
        <is>
          <t>Member Units</t>
        </is>
      </c>
    </row>
    <row r="2">
      <c r="A2" s="4" t="inlineStr">
        <is>
          <t>Members' equity, beginning balance at Dec. 31, 2019</t>
        </is>
      </c>
      <c r="C2" s="6" t="n">
        <v>-859706</v>
      </c>
    </row>
    <row r="3">
      <c r="A3" s="3" t="inlineStr">
        <is>
          <t>Increase (Decrease) in Partners' Capital [Roll Forward]</t>
        </is>
      </c>
    </row>
    <row r="4">
      <c r="A4" s="4" t="inlineStr">
        <is>
          <t>Net loss</t>
        </is>
      </c>
      <c r="B4" s="6" t="n">
        <v>11932</v>
      </c>
    </row>
    <row r="5">
      <c r="A5" s="4" t="inlineStr">
        <is>
          <t>Distribution to members</t>
        </is>
      </c>
      <c r="B5" s="5" t="n">
        <v>7150</v>
      </c>
      <c r="C5" s="5" t="n">
        <v>7150</v>
      </c>
    </row>
    <row r="6">
      <c r="A6" s="4" t="inlineStr">
        <is>
          <t>Increase in redemption value of redeemable common units</t>
        </is>
      </c>
      <c r="C6" s="5" t="n">
        <v>-447728</v>
      </c>
    </row>
    <row r="7">
      <c r="A7" s="4" t="inlineStr">
        <is>
          <t>Members' equity, ending balance at Sep. 30, 2020</t>
        </is>
      </c>
      <c r="C7" s="5" t="n">
        <v>-1302652</v>
      </c>
    </row>
    <row r="8">
      <c r="A8" s="4" t="inlineStr">
        <is>
          <t>Members' equity, beginning balance at Jun. 30, 2020</t>
        </is>
      </c>
      <c r="C8" s="5" t="n">
        <v>-1154974</v>
      </c>
    </row>
    <row r="9">
      <c r="A9" s="3" t="inlineStr">
        <is>
          <t>Increase (Decrease) in Partners' Capital [Roll Forward]</t>
        </is>
      </c>
    </row>
    <row r="10">
      <c r="A10" s="4" t="inlineStr">
        <is>
          <t>Net loss</t>
        </is>
      </c>
      <c r="B10" s="5" t="n">
        <v>6656</v>
      </c>
    </row>
    <row r="11">
      <c r="A11" s="4" t="inlineStr">
        <is>
          <t>Distribution to members</t>
        </is>
      </c>
      <c r="C11" s="5" t="n">
        <v>4010</v>
      </c>
    </row>
    <row r="12">
      <c r="A12" s="4" t="inlineStr">
        <is>
          <t>Increase in redemption value of redeemable common units</t>
        </is>
      </c>
      <c r="C12" s="5" t="n">
        <v>-150324</v>
      </c>
    </row>
    <row r="13">
      <c r="A13" s="4" t="inlineStr">
        <is>
          <t>Members' equity, ending balance at Sep. 30, 2020</t>
        </is>
      </c>
      <c r="C13" s="6" t="n">
        <v>-1302652</v>
      </c>
    </row>
    <row r="14">
      <c r="A14" s="4" t="inlineStr">
        <is>
          <t>Members' equity, beginning balance at Dec. 31, 2020</t>
        </is>
      </c>
      <c r="B14" s="5" t="n">
        <v>75990</v>
      </c>
    </row>
    <row r="15">
      <c r="A15" s="3" t="inlineStr">
        <is>
          <t>Increase (Decrease) in Partners' Capital [Roll Forward]</t>
        </is>
      </c>
    </row>
    <row r="16">
      <c r="A16" s="4" t="inlineStr">
        <is>
          <t>Net loss</t>
        </is>
      </c>
      <c r="B16" s="5" t="n">
        <v>-111299</v>
      </c>
    </row>
    <row r="17">
      <c r="A17" s="4" t="inlineStr">
        <is>
          <t>Distribution to members</t>
        </is>
      </c>
      <c r="B17" s="5" t="n">
        <v>213308</v>
      </c>
    </row>
    <row r="18">
      <c r="A18" s="4" t="inlineStr">
        <is>
          <t>Members' equity, ending balance at Sep. 30, 2021</t>
        </is>
      </c>
      <c r="B18" s="5" t="n">
        <v>0</v>
      </c>
    </row>
    <row r="19">
      <c r="A19" s="4" t="inlineStr">
        <is>
          <t>Members' equity, beginning balance at Jun. 30, 2021</t>
        </is>
      </c>
      <c r="B19" s="5" t="n">
        <v>-127279</v>
      </c>
    </row>
    <row r="20">
      <c r="A20" s="3" t="inlineStr">
        <is>
          <t>Increase (Decrease) in Partners' Capital [Roll Forward]</t>
        </is>
      </c>
    </row>
    <row r="21">
      <c r="A21" s="4" t="inlineStr">
        <is>
          <t>Net loss</t>
        </is>
      </c>
      <c r="B21" s="5" t="n">
        <v>-117138</v>
      </c>
    </row>
    <row r="22">
      <c r="A22" s="4" t="inlineStr">
        <is>
          <t>Members' equity, ending balance at Sep. 30, 2021</t>
        </is>
      </c>
      <c r="B2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instruments (Details) - USD ($) $ in Thousands</t>
        </is>
      </c>
      <c r="B1" s="2" t="inlineStr">
        <is>
          <t>Sep. 30, 2021</t>
        </is>
      </c>
      <c r="C1" s="2" t="inlineStr">
        <is>
          <t>Dec. 31, 2020</t>
        </is>
      </c>
      <c r="D1" s="2" t="inlineStr">
        <is>
          <t>Dec. 31, 2017</t>
        </is>
      </c>
    </row>
    <row r="2">
      <c r="A2" s="3" t="inlineStr">
        <is>
          <t>Line of Credit Facility [Line Items]</t>
        </is>
      </c>
    </row>
    <row r="3">
      <c r="A3" s="4" t="inlineStr">
        <is>
          <t>Long-term debt</t>
        </is>
      </c>
      <c r="B3" s="6" t="n">
        <v>2136</v>
      </c>
    </row>
    <row r="4">
      <c r="A4" s="4" t="inlineStr">
        <is>
          <t>Less: current portion</t>
        </is>
      </c>
      <c r="B4" s="5" t="n">
        <v>-101</v>
      </c>
      <c r="C4" s="6" t="n">
        <v>-3788</v>
      </c>
    </row>
    <row r="5">
      <c r="A5" s="4" t="inlineStr">
        <is>
          <t>Long-term debt, excluding current maturities and loan origination fees</t>
        </is>
      </c>
      <c r="B5" s="5" t="n">
        <v>2035</v>
      </c>
      <c r="C5" s="6" t="n">
        <v>24367</v>
      </c>
    </row>
    <row r="6">
      <c r="A6" s="4" t="inlineStr">
        <is>
          <t>Buildings</t>
        </is>
      </c>
      <c r="B6" s="5" t="n">
        <v>1484</v>
      </c>
    </row>
    <row r="7">
      <c r="A7" s="4" t="inlineStr">
        <is>
          <t>Unsecured Debt</t>
        </is>
      </c>
    </row>
    <row r="8">
      <c r="A8" s="3" t="inlineStr">
        <is>
          <t>Line of Credit Facility [Line Items]</t>
        </is>
      </c>
    </row>
    <row r="9">
      <c r="A9" s="4" t="inlineStr">
        <is>
          <t>Note payable</t>
        </is>
      </c>
      <c r="B9" s="6" t="n">
        <v>652</v>
      </c>
      <c r="D9"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Income Tax Disclosure [Abstract]</t>
        </is>
      </c>
    </row>
    <row r="4">
      <c r="A4" s="4" t="inlineStr">
        <is>
          <t>Effective income tax rate</t>
        </is>
      </c>
      <c r="B4" s="4" t="inlineStr">
        <is>
          <t>1.08%</t>
        </is>
      </c>
      <c r="C4" s="4" t="inlineStr">
        <is>
          <t>0.64%</t>
        </is>
      </c>
    </row>
    <row r="5">
      <c r="A5" s="4" t="inlineStr">
        <is>
          <t>Deferred income tax asset</t>
        </is>
      </c>
      <c r="B5" s="6" t="n">
        <v>158663</v>
      </c>
      <c r="C5" s="6" t="n">
        <v>158663</v>
      </c>
      <c r="D5" s="6" t="n">
        <v>0</v>
      </c>
    </row>
    <row r="6">
      <c r="A6" s="4" t="inlineStr">
        <is>
          <t>Valuation allowance for Deferred Tax assets</t>
        </is>
      </c>
      <c r="B6" s="6" t="n">
        <v>900</v>
      </c>
    </row>
    <row r="7">
      <c r="A7" s="4" t="inlineStr">
        <is>
          <t>Tax benefits owed to pre-IPO unitholders (as a percentage)</t>
        </is>
      </c>
      <c r="B7" s="4" t="inlineStr">
        <is>
          <t>85.00%</t>
        </is>
      </c>
      <c r="C7" s="4" t="inlineStr">
        <is>
          <t>85.00%</t>
        </is>
      </c>
    </row>
    <row r="8">
      <c r="A8" s="4" t="inlineStr">
        <is>
          <t>Company's portion of tax benefit</t>
        </is>
      </c>
      <c r="B8" s="4" t="inlineStr">
        <is>
          <t>15.00%</t>
        </is>
      </c>
      <c r="C8" s="4" t="inlineStr">
        <is>
          <t>15.00%</t>
        </is>
      </c>
    </row>
    <row r="9">
      <c r="A9" s="4" t="inlineStr">
        <is>
          <t>Tax receivable agreement, amount due</t>
        </is>
      </c>
      <c r="B9" s="6" t="n">
        <v>109700</v>
      </c>
      <c r="C9" s="6" t="n">
        <v>109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and Stock-Based Compensation (Details) - $ / shares shares in Thousands</t>
        </is>
      </c>
      <c r="B1" s="2" t="inlineStr">
        <is>
          <t>Sep. 30, 2021</t>
        </is>
      </c>
      <c r="C1" s="2" t="inlineStr">
        <is>
          <t>Sep. 14, 2021</t>
        </is>
      </c>
    </row>
    <row r="2">
      <c r="A2" s="3" t="inlineStr">
        <is>
          <t>Authorized Shares</t>
        </is>
      </c>
    </row>
    <row r="3">
      <c r="A3" s="4" t="inlineStr">
        <is>
          <t>Preferred stock, authorized (in Shares)</t>
        </is>
      </c>
      <c r="B3" s="5" t="n">
        <v>20000</v>
      </c>
      <c r="C3" s="5" t="n">
        <v>20000</v>
      </c>
    </row>
    <row r="4">
      <c r="A4" s="3" t="inlineStr">
        <is>
          <t>Par Value Per Share</t>
        </is>
      </c>
    </row>
    <row r="5">
      <c r="A5" s="4" t="inlineStr">
        <is>
          <t>Preferred stock, par value (in dollars per share)</t>
        </is>
      </c>
      <c r="B5" s="7" t="n">
        <v>1e-05</v>
      </c>
      <c r="C5" s="7" t="n">
        <v>1e-05</v>
      </c>
    </row>
    <row r="6">
      <c r="A6" s="4" t="inlineStr">
        <is>
          <t>Class A common stock</t>
        </is>
      </c>
    </row>
    <row r="7">
      <c r="A7" s="3" t="inlineStr">
        <is>
          <t>Authorized Shares</t>
        </is>
      </c>
    </row>
    <row r="8">
      <c r="A8" s="4" t="inlineStr">
        <is>
          <t>Common stock, authorized ( in shares)</t>
        </is>
      </c>
      <c r="B8" s="5" t="n">
        <v>400000</v>
      </c>
      <c r="C8" s="5" t="n">
        <v>400000</v>
      </c>
    </row>
    <row r="9">
      <c r="A9" s="3" t="inlineStr">
        <is>
          <t>Par Value Per Share</t>
        </is>
      </c>
    </row>
    <row r="10">
      <c r="A10" s="4" t="inlineStr">
        <is>
          <t>Common stock, par value (in dollars per share)</t>
        </is>
      </c>
      <c r="B10" s="7" t="n">
        <v>1e-05</v>
      </c>
      <c r="C10" s="7" t="n">
        <v>1e-05</v>
      </c>
    </row>
    <row r="11">
      <c r="A11" s="4" t="inlineStr">
        <is>
          <t>Class B common stock</t>
        </is>
      </c>
    </row>
    <row r="12">
      <c r="A12" s="3" t="inlineStr">
        <is>
          <t>Authorized Shares</t>
        </is>
      </c>
    </row>
    <row r="13">
      <c r="A13" s="4" t="inlineStr">
        <is>
          <t>Common stock, authorized ( in shares)</t>
        </is>
      </c>
      <c r="B13" s="5" t="n">
        <v>144000</v>
      </c>
      <c r="C13" s="5" t="n">
        <v>144000</v>
      </c>
    </row>
    <row r="14">
      <c r="A14" s="3" t="inlineStr">
        <is>
          <t>Par Value Per Share</t>
        </is>
      </c>
    </row>
    <row r="15">
      <c r="A15" s="4" t="inlineStr">
        <is>
          <t>Common stock, par value (in dollars per share)</t>
        </is>
      </c>
      <c r="B15" s="7" t="n">
        <v>1e-05</v>
      </c>
      <c r="C15" s="7" t="n">
        <v>1e-05</v>
      </c>
    </row>
    <row r="16">
      <c r="A16" s="4" t="inlineStr">
        <is>
          <t>Class C common stock</t>
        </is>
      </c>
    </row>
    <row r="17">
      <c r="A17" s="3" t="inlineStr">
        <is>
          <t>Authorized Shares</t>
        </is>
      </c>
    </row>
    <row r="18">
      <c r="A18" s="4" t="inlineStr">
        <is>
          <t>Common stock, authorized ( in shares)</t>
        </is>
      </c>
      <c r="B18" s="5" t="n">
        <v>105000</v>
      </c>
      <c r="C18" s="5" t="n">
        <v>105000</v>
      </c>
    </row>
    <row r="19">
      <c r="A19" s="3" t="inlineStr">
        <is>
          <t>Par Value Per Share</t>
        </is>
      </c>
    </row>
    <row r="20">
      <c r="A20" s="4" t="inlineStr">
        <is>
          <t>Common stock, par value (in dollars per share)</t>
        </is>
      </c>
      <c r="B20" s="7" t="n">
        <v>1e-05</v>
      </c>
      <c r="C20" s="7" t="n">
        <v>1e-05</v>
      </c>
    </row>
    <row r="21">
      <c r="A21" s="4" t="inlineStr">
        <is>
          <t>Class D common stock</t>
        </is>
      </c>
    </row>
    <row r="22">
      <c r="A22" s="3" t="inlineStr">
        <is>
          <t>Authorized Shares</t>
        </is>
      </c>
    </row>
    <row r="23">
      <c r="A23" s="4" t="inlineStr">
        <is>
          <t>Common stock, authorized ( in shares)</t>
        </is>
      </c>
      <c r="B23" s="5" t="n">
        <v>42000</v>
      </c>
      <c r="C23" s="5" t="n">
        <v>42000</v>
      </c>
    </row>
    <row r="24">
      <c r="A24" s="3" t="inlineStr">
        <is>
          <t>Par Value Per Share</t>
        </is>
      </c>
    </row>
    <row r="25">
      <c r="A25" s="4" t="inlineStr">
        <is>
          <t>Common stock, par value (in dollars per share)</t>
        </is>
      </c>
      <c r="B25" s="7" t="n">
        <v>1e-05</v>
      </c>
      <c r="C25" s="7" t="n">
        <v>1e-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37" customWidth="1" min="3" max="3"/>
    <col width="18" customWidth="1" min="4" max="4"/>
  </cols>
  <sheetData>
    <row r="1">
      <c r="A1" s="1" t="inlineStr">
        <is>
          <t>Equity and Stock-Based Compensation - Narrative (Details) $ / shares in Units, $ in Thousands, shares in Millions</t>
        </is>
      </c>
      <c r="B1" s="2" t="inlineStr">
        <is>
          <t>Sep. 30, 2021USD ($)</t>
        </is>
      </c>
      <c r="C1" s="2" t="inlineStr">
        <is>
          <t>Sep. 17, 2021USD ($)$ / sharesshares</t>
        </is>
      </c>
      <c r="D1" s="2" t="inlineStr">
        <is>
          <t>Sep. 14, 2021vote</t>
        </is>
      </c>
    </row>
    <row r="2">
      <c r="A2" s="3" t="inlineStr">
        <is>
          <t>Class of Stock [Line Items]</t>
        </is>
      </c>
    </row>
    <row r="3">
      <c r="A3" s="4" t="inlineStr">
        <is>
          <t>Purchase of OpCo common units in connection with the initial public offering</t>
        </is>
      </c>
      <c r="B3" s="6" t="n">
        <v>253270</v>
      </c>
    </row>
    <row r="4">
      <c r="A4" s="4" t="inlineStr">
        <is>
          <t>Repurchase and retirement of Class D common stock</t>
        </is>
      </c>
      <c r="B4" s="6" t="n">
        <v>-34394</v>
      </c>
    </row>
    <row r="5">
      <c r="A5" s="4" t="inlineStr">
        <is>
          <t>Public Stock Offering - Shares From Continuing Members</t>
        </is>
      </c>
    </row>
    <row r="6">
      <c r="A6" s="3" t="inlineStr">
        <is>
          <t>Class of Stock [Line Items]</t>
        </is>
      </c>
    </row>
    <row r="7">
      <c r="A7" s="4" t="inlineStr">
        <is>
          <t>Purchase of OpCo common units in connection with the initial public offering</t>
        </is>
      </c>
      <c r="C7" s="6" t="n">
        <v>253300</v>
      </c>
    </row>
    <row r="8">
      <c r="A8" s="4" t="inlineStr">
        <is>
          <t>Class A common stock</t>
        </is>
      </c>
    </row>
    <row r="9">
      <c r="A9" s="3" t="inlineStr">
        <is>
          <t>Class of Stock [Line Items]</t>
        </is>
      </c>
    </row>
    <row r="10">
      <c r="A10" s="4" t="inlineStr">
        <is>
          <t>Number of votes per share | vote</t>
        </is>
      </c>
      <c r="D10" s="5" t="n">
        <v>1</v>
      </c>
    </row>
    <row r="11">
      <c r="A11" s="4" t="inlineStr">
        <is>
          <t>Class A common stock | IPO</t>
        </is>
      </c>
    </row>
    <row r="12">
      <c r="A12" s="3" t="inlineStr">
        <is>
          <t>Class of Stock [Line Items]</t>
        </is>
      </c>
    </row>
    <row r="13">
      <c r="A13" s="4" t="inlineStr">
        <is>
          <t>Shares issued in IPO | shares</t>
        </is>
      </c>
      <c r="C13" s="9" t="n">
        <v>24.2</v>
      </c>
    </row>
    <row r="14">
      <c r="A14" s="4" t="inlineStr">
        <is>
          <t>IPO price per share | $ / shares</t>
        </is>
      </c>
      <c r="C14" s="6" t="n">
        <v>23</v>
      </c>
    </row>
    <row r="15">
      <c r="A15" s="4" t="inlineStr">
        <is>
          <t>Proceeds received from sale of stock, net of offering costs</t>
        </is>
      </c>
      <c r="C15" s="6" t="n">
        <v>520800</v>
      </c>
    </row>
    <row r="16">
      <c r="A16" s="4" t="inlineStr">
        <is>
          <t>Class A common stock | Over-Allotment Option</t>
        </is>
      </c>
    </row>
    <row r="17">
      <c r="A17" s="3" t="inlineStr">
        <is>
          <t>Class of Stock [Line Items]</t>
        </is>
      </c>
    </row>
    <row r="18">
      <c r="A18" s="4" t="inlineStr">
        <is>
          <t>Shares issued in IPO | shares</t>
        </is>
      </c>
      <c r="C18" s="9" t="n">
        <v>3.2</v>
      </c>
    </row>
    <row r="19">
      <c r="A19" s="4" t="inlineStr">
        <is>
          <t>Class A common stock | Public Stock Offering - Shares From Subsidiary</t>
        </is>
      </c>
    </row>
    <row r="20">
      <c r="A20" s="3" t="inlineStr">
        <is>
          <t>Class of Stock [Line Items]</t>
        </is>
      </c>
    </row>
    <row r="21">
      <c r="A21" s="4" t="inlineStr">
        <is>
          <t>Purchase of OpCo common units in connection with the initial public offering</t>
        </is>
      </c>
      <c r="C21" s="6" t="n">
        <v>234400</v>
      </c>
    </row>
    <row r="22">
      <c r="A22" s="4" t="inlineStr">
        <is>
          <t>Class B common stock</t>
        </is>
      </c>
    </row>
    <row r="23">
      <c r="A23" s="3" t="inlineStr">
        <is>
          <t>Class of Stock [Line Items]</t>
        </is>
      </c>
    </row>
    <row r="24">
      <c r="A24" s="4" t="inlineStr">
        <is>
          <t>Number of votes per share | vote</t>
        </is>
      </c>
      <c r="D24" s="5" t="n">
        <v>10</v>
      </c>
    </row>
    <row r="25">
      <c r="A25" s="4" t="inlineStr">
        <is>
          <t>Class B common stock | IPO</t>
        </is>
      </c>
    </row>
    <row r="26">
      <c r="A26" s="3" t="inlineStr">
        <is>
          <t>Class of Stock [Line Items]</t>
        </is>
      </c>
    </row>
    <row r="27">
      <c r="A27" s="4" t="inlineStr">
        <is>
          <t>Shares issued in IPO | shares</t>
        </is>
      </c>
      <c r="C27" s="9" t="n">
        <v>64.7</v>
      </c>
    </row>
    <row r="28">
      <c r="A28" s="4" t="inlineStr">
        <is>
          <t>Class C common stock</t>
        </is>
      </c>
    </row>
    <row r="29">
      <c r="A29" s="3" t="inlineStr">
        <is>
          <t>Class of Stock [Line Items]</t>
        </is>
      </c>
    </row>
    <row r="30">
      <c r="A30" s="4" t="inlineStr">
        <is>
          <t>Number of votes per share | vote</t>
        </is>
      </c>
      <c r="D30" s="5" t="n">
        <v>3</v>
      </c>
    </row>
    <row r="31">
      <c r="A31" s="4" t="inlineStr">
        <is>
          <t>Class C common stock | IPO</t>
        </is>
      </c>
    </row>
    <row r="32">
      <c r="A32" s="3" t="inlineStr">
        <is>
          <t>Class of Stock [Line Items]</t>
        </is>
      </c>
    </row>
    <row r="33">
      <c r="A33" s="4" t="inlineStr">
        <is>
          <t>Shares issued in IPO | shares</t>
        </is>
      </c>
      <c r="C33" s="5" t="n">
        <v>49</v>
      </c>
    </row>
    <row r="34">
      <c r="A34" s="4" t="inlineStr">
        <is>
          <t>Class D common stock</t>
        </is>
      </c>
    </row>
    <row r="35">
      <c r="A35" s="3" t="inlineStr">
        <is>
          <t>Class of Stock [Line Items]</t>
        </is>
      </c>
    </row>
    <row r="36">
      <c r="A36" s="4" t="inlineStr">
        <is>
          <t>Number of votes per share | vote</t>
        </is>
      </c>
      <c r="D36" s="5" t="n">
        <v>3</v>
      </c>
    </row>
    <row r="37">
      <c r="A37" s="4" t="inlineStr">
        <is>
          <t>Series D Preferred Stock</t>
        </is>
      </c>
    </row>
    <row r="38">
      <c r="A38" s="3" t="inlineStr">
        <is>
          <t>Class of Stock [Line Items]</t>
        </is>
      </c>
    </row>
    <row r="39">
      <c r="A39" s="4" t="inlineStr">
        <is>
          <t>Repurchase and retirement of Class D common stock</t>
        </is>
      </c>
      <c r="C39" s="6" t="n">
        <v>-34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quity and Stock-Based Compensation - LLC Recapitalization (Details) - shares</t>
        </is>
      </c>
      <c r="B1" s="2" t="inlineStr">
        <is>
          <t>Sep. 14, 2021</t>
        </is>
      </c>
      <c r="C1" s="2" t="inlineStr">
        <is>
          <t>Sep. 30, 2021</t>
        </is>
      </c>
      <c r="D1" s="2" t="inlineStr">
        <is>
          <t>Dec. 31, 2020</t>
        </is>
      </c>
    </row>
    <row r="2">
      <c r="A2" s="3" t="inlineStr">
        <is>
          <t>Class of Stock [Line Items]</t>
        </is>
      </c>
    </row>
    <row r="3">
      <c r="A3" s="4" t="inlineStr">
        <is>
          <t>OpCo Units</t>
        </is>
      </c>
      <c r="D3" s="5" t="n">
        <v>5010000</v>
      </c>
    </row>
    <row r="4">
      <c r="A4" s="4" t="inlineStr">
        <is>
          <t>Dutch Bros Inc.</t>
        </is>
      </c>
    </row>
    <row r="5">
      <c r="A5" s="3" t="inlineStr">
        <is>
          <t>Class of Stock [Line Items]</t>
        </is>
      </c>
    </row>
    <row r="6">
      <c r="A6" s="4" t="inlineStr">
        <is>
          <t>OpCo Units</t>
        </is>
      </c>
      <c r="C6" s="5" t="n">
        <v>45874000</v>
      </c>
    </row>
    <row r="7">
      <c r="A7" s="4" t="inlineStr">
        <is>
          <t>Limited liability units held by continuing shareholders</t>
        </is>
      </c>
      <c r="C7" s="4" t="inlineStr">
        <is>
          <t>28.70%</t>
        </is>
      </c>
    </row>
    <row r="8">
      <c r="A8" s="4" t="inlineStr">
        <is>
          <t>Continuing LLC Members</t>
        </is>
      </c>
    </row>
    <row r="9">
      <c r="A9" s="3" t="inlineStr">
        <is>
          <t>Class of Stock [Line Items]</t>
        </is>
      </c>
    </row>
    <row r="10">
      <c r="A10" s="4" t="inlineStr">
        <is>
          <t>OpCo Units</t>
        </is>
      </c>
      <c r="C10" s="5" t="n">
        <v>113705000</v>
      </c>
    </row>
    <row r="11">
      <c r="A11" s="4" t="inlineStr">
        <is>
          <t>Class A common stock</t>
        </is>
      </c>
    </row>
    <row r="12">
      <c r="A12" s="3" t="inlineStr">
        <is>
          <t>Class of Stock [Line Items]</t>
        </is>
      </c>
    </row>
    <row r="13">
      <c r="A13" s="4" t="inlineStr">
        <is>
          <t>OpCo Units</t>
        </is>
      </c>
      <c r="B13" s="5" t="n">
        <v>152400000</v>
      </c>
    </row>
    <row r="14">
      <c r="A14" s="4" t="inlineStr">
        <is>
          <t>Class A common stock | Dutch Bros Inc.</t>
        </is>
      </c>
    </row>
    <row r="15">
      <c r="A15" s="3" t="inlineStr">
        <is>
          <t>Class of Stock [Line Items]</t>
        </is>
      </c>
    </row>
    <row r="16">
      <c r="A16" s="4" t="inlineStr">
        <is>
          <t>Limited liability units held by continuing shareholders</t>
        </is>
      </c>
      <c r="B16" s="4" t="inlineStr">
        <is>
          <t>6.50%</t>
        </is>
      </c>
    </row>
    <row r="17">
      <c r="A17" s="4" t="inlineStr">
        <is>
          <t>Class A common stock | Continuing LLC Members</t>
        </is>
      </c>
    </row>
    <row r="18">
      <c r="A18" s="3" t="inlineStr">
        <is>
          <t>Class of Stock [Line Items]</t>
        </is>
      </c>
    </row>
    <row r="19">
      <c r="A19" s="4" t="inlineStr">
        <is>
          <t>Limited liability units held by continuing shareholders</t>
        </is>
      </c>
      <c r="B19" s="4" t="inlineStr">
        <is>
          <t>93.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Equity and Stock-Based Compensation - Reorganization (Details) - shares</t>
        </is>
      </c>
      <c r="B1" s="2" t="inlineStr">
        <is>
          <t>Sep. 17, 2021</t>
        </is>
      </c>
      <c r="C1" s="2" t="inlineStr">
        <is>
          <t>Sep. 30, 2021</t>
        </is>
      </c>
      <c r="D1" s="2" t="inlineStr">
        <is>
          <t>Sep. 14, 2021</t>
        </is>
      </c>
      <c r="E1" s="2" t="inlineStr">
        <is>
          <t>Dec. 31, 2020</t>
        </is>
      </c>
    </row>
    <row r="2">
      <c r="A2" s="3" t="inlineStr">
        <is>
          <t>Class of Stock [Line Items]</t>
        </is>
      </c>
    </row>
    <row r="3">
      <c r="A3" s="4" t="inlineStr">
        <is>
          <t>OpCo Units</t>
        </is>
      </c>
      <c r="E3" s="5" t="n">
        <v>5010000</v>
      </c>
    </row>
    <row r="4">
      <c r="A4" s="4" t="inlineStr">
        <is>
          <t>Dutch Mafia, LLC</t>
        </is>
      </c>
    </row>
    <row r="5">
      <c r="A5" s="3" t="inlineStr">
        <is>
          <t>Class of Stock [Line Items]</t>
        </is>
      </c>
    </row>
    <row r="6">
      <c r="A6" s="4" t="inlineStr">
        <is>
          <t>Percent ownership of LLC</t>
        </is>
      </c>
      <c r="C6" s="4" t="inlineStr">
        <is>
          <t>28.70%</t>
        </is>
      </c>
    </row>
    <row r="7">
      <c r="A7" s="4" t="inlineStr">
        <is>
          <t>Continuing LLC Equity Owners</t>
        </is>
      </c>
    </row>
    <row r="8">
      <c r="A8" s="3" t="inlineStr">
        <is>
          <t>Class of Stock [Line Items]</t>
        </is>
      </c>
    </row>
    <row r="9">
      <c r="A9" s="4" t="inlineStr">
        <is>
          <t>OpCo Units</t>
        </is>
      </c>
      <c r="C9" s="5" t="n">
        <v>113700000</v>
      </c>
    </row>
    <row r="10">
      <c r="A10" s="4" t="inlineStr">
        <is>
          <t>Percent ownership of LLC</t>
        </is>
      </c>
      <c r="C10" s="4" t="inlineStr">
        <is>
          <t>71.30%</t>
        </is>
      </c>
    </row>
    <row r="11">
      <c r="A11" s="4" t="inlineStr">
        <is>
          <t>Percentage voting power in company of continuing LLC equity owners</t>
        </is>
      </c>
      <c r="C11" s="4" t="inlineStr">
        <is>
          <t>90.80%</t>
        </is>
      </c>
    </row>
    <row r="12">
      <c r="A12" s="4" t="inlineStr">
        <is>
          <t>Dutch Bros Inc.</t>
        </is>
      </c>
    </row>
    <row r="13">
      <c r="A13" s="3" t="inlineStr">
        <is>
          <t>Class of Stock [Line Items]</t>
        </is>
      </c>
    </row>
    <row r="14">
      <c r="A14" s="4" t="inlineStr">
        <is>
          <t>Percent ownership by the Company</t>
        </is>
      </c>
      <c r="C14" s="4" t="inlineStr">
        <is>
          <t>28.70%</t>
        </is>
      </c>
    </row>
    <row r="15">
      <c r="A15" s="4" t="inlineStr">
        <is>
          <t>OpCo Units</t>
        </is>
      </c>
      <c r="C15" s="5" t="n">
        <v>45874000</v>
      </c>
    </row>
    <row r="16">
      <c r="A16" s="4" t="inlineStr">
        <is>
          <t>Holders Of Class A and Class D Common Stock | Maximum</t>
        </is>
      </c>
    </row>
    <row r="17">
      <c r="A17" s="3" t="inlineStr">
        <is>
          <t>Class of Stock [Line Items]</t>
        </is>
      </c>
    </row>
    <row r="18">
      <c r="A18" s="4" t="inlineStr">
        <is>
          <t>Percent ownership by the Company</t>
        </is>
      </c>
      <c r="C18" s="4" t="inlineStr">
        <is>
          <t>9.20%</t>
        </is>
      </c>
    </row>
    <row r="19">
      <c r="A19" s="4" t="inlineStr">
        <is>
          <t>Class A common stock</t>
        </is>
      </c>
    </row>
    <row r="20">
      <c r="A20" s="3" t="inlineStr">
        <is>
          <t>Class of Stock [Line Items]</t>
        </is>
      </c>
    </row>
    <row r="21">
      <c r="A21" s="4" t="inlineStr">
        <is>
          <t>LLC units converted to common stock (in units)</t>
        </is>
      </c>
      <c r="B21" s="5" t="n">
        <v>11700000</v>
      </c>
    </row>
    <row r="22">
      <c r="A22" s="4" t="inlineStr">
        <is>
          <t>Common stock, outstanding (in shares)</t>
        </is>
      </c>
      <c r="C22" s="5" t="n">
        <v>34432000</v>
      </c>
    </row>
    <row r="23">
      <c r="A23" s="4" t="inlineStr">
        <is>
          <t>OpCo Units</t>
        </is>
      </c>
      <c r="D23" s="5" t="n">
        <v>152400000</v>
      </c>
    </row>
    <row r="24">
      <c r="A24" s="4" t="inlineStr">
        <is>
          <t>Class D common stock</t>
        </is>
      </c>
    </row>
    <row r="25">
      <c r="A25" s="3" t="inlineStr">
        <is>
          <t>Class of Stock [Line Items]</t>
        </is>
      </c>
    </row>
    <row r="26">
      <c r="A26" s="4" t="inlineStr">
        <is>
          <t>Common stock, outstanding (in shares)</t>
        </is>
      </c>
      <c r="C26" s="5" t="n">
        <v>15441000</v>
      </c>
    </row>
    <row r="27">
      <c r="A27" s="4" t="inlineStr">
        <is>
          <t>Class B common stock</t>
        </is>
      </c>
    </row>
    <row r="28">
      <c r="A28" s="3" t="inlineStr">
        <is>
          <t>Class of Stock [Line Items]</t>
        </is>
      </c>
    </row>
    <row r="29">
      <c r="A29" s="4" t="inlineStr">
        <is>
          <t>Common stock, outstanding (in shares)</t>
        </is>
      </c>
      <c r="C29" s="5" t="n">
        <v>64699000</v>
      </c>
    </row>
    <row r="30">
      <c r="A30" s="4" t="inlineStr">
        <is>
          <t>Class C common stock</t>
        </is>
      </c>
    </row>
    <row r="31">
      <c r="A31" s="3" t="inlineStr">
        <is>
          <t>Class of Stock [Line Items]</t>
        </is>
      </c>
    </row>
    <row r="32">
      <c r="A32" s="4" t="inlineStr">
        <is>
          <t>Common stock, outstanding (in shares)</t>
        </is>
      </c>
      <c r="C32" s="5" t="n">
        <v>4900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and Stock-Based Compensation - 2021 Incentive Plan (Details) shares in Millions</t>
        </is>
      </c>
      <c r="B1" s="2" t="inlineStr">
        <is>
          <t>1 Months Ended</t>
        </is>
      </c>
    </row>
    <row r="2">
      <c r="B2" s="2" t="inlineStr">
        <is>
          <t>Aug. 31, 2021shares</t>
        </is>
      </c>
    </row>
    <row r="3">
      <c r="A3" s="3" t="inlineStr">
        <is>
          <t>Class of Stock [Line Items]</t>
        </is>
      </c>
    </row>
    <row r="4">
      <c r="A4" s="4" t="inlineStr">
        <is>
          <t>Annual percent aggregate increase in number of shares of common stock</t>
        </is>
      </c>
      <c r="B4" s="4" t="inlineStr">
        <is>
          <t>1.00%</t>
        </is>
      </c>
    </row>
    <row r="5">
      <c r="A5" s="4" t="inlineStr">
        <is>
          <t>Maximum number of shares issuable under plan</t>
        </is>
      </c>
      <c r="B5" s="9" t="n">
        <v>51.1</v>
      </c>
    </row>
    <row r="6">
      <c r="A6" s="4" t="inlineStr">
        <is>
          <t>Class A common stock</t>
        </is>
      </c>
    </row>
    <row r="7">
      <c r="A7" s="3" t="inlineStr">
        <is>
          <t>Class of Stock [Line Items]</t>
        </is>
      </c>
    </row>
    <row r="8">
      <c r="A8" s="4" t="inlineStr">
        <is>
          <t>Maximum aggregate number of shares issuable</t>
        </is>
      </c>
      <c r="B8" s="5" t="n">
        <v>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tock-Based Compensation - Reserve Share Program (Details) - USD ($) shares in Thousands, $ in Millions</t>
        </is>
      </c>
      <c r="B1" s="2" t="inlineStr">
        <is>
          <t>Sep. 17, 2021</t>
        </is>
      </c>
      <c r="C1" s="2" t="inlineStr">
        <is>
          <t>Sep. 30, 2021</t>
        </is>
      </c>
    </row>
    <row r="2">
      <c r="A2" s="3" t="inlineStr">
        <is>
          <t>Class of Stock [Line Items]</t>
        </is>
      </c>
    </row>
    <row r="3">
      <c r="A3" s="4" t="inlineStr">
        <is>
          <t>Incremental stock based compensation expense</t>
        </is>
      </c>
      <c r="B3" s="10" t="n">
        <v>78.59999999999999</v>
      </c>
    </row>
    <row r="4">
      <c r="A4" s="4" t="inlineStr">
        <is>
          <t>Minimum</t>
        </is>
      </c>
    </row>
    <row r="5">
      <c r="A5" s="3" t="inlineStr">
        <is>
          <t>Class of Stock [Line Items]</t>
        </is>
      </c>
    </row>
    <row r="6">
      <c r="A6" s="4" t="inlineStr">
        <is>
          <t>Vesting period (in years)</t>
        </is>
      </c>
      <c r="C6" s="4" t="inlineStr">
        <is>
          <t>3 years</t>
        </is>
      </c>
    </row>
    <row r="7">
      <c r="A7" s="4" t="inlineStr">
        <is>
          <t>Class A common stock</t>
        </is>
      </c>
    </row>
    <row r="8">
      <c r="A8" s="3" t="inlineStr">
        <is>
          <t>Class of Stock [Line Items]</t>
        </is>
      </c>
    </row>
    <row r="9">
      <c r="A9" s="4" t="inlineStr">
        <is>
          <t>LLC units converted to common stock (in units)</t>
        </is>
      </c>
      <c r="B9" s="5" t="n">
        <v>11700</v>
      </c>
    </row>
    <row r="10">
      <c r="A10" s="4" t="inlineStr">
        <is>
          <t>Restricted Stock</t>
        </is>
      </c>
    </row>
    <row r="11">
      <c r="A11" s="3" t="inlineStr">
        <is>
          <t>Class of Stock [Line Items]</t>
        </is>
      </c>
    </row>
    <row r="12">
      <c r="A12" s="4" t="inlineStr">
        <is>
          <t>RSAs issued in LLC conversion to common stock (in shares)</t>
        </is>
      </c>
      <c r="B12" s="5" t="n">
        <v>9800</v>
      </c>
    </row>
    <row r="13">
      <c r="A13" s="4" t="inlineStr">
        <is>
          <t>Number of RSAs vested (in shares)</t>
        </is>
      </c>
      <c r="B13" s="5" t="n">
        <v>5800</v>
      </c>
      <c r="C13" s="5" t="n">
        <v>5834</v>
      </c>
    </row>
    <row r="14">
      <c r="A14" s="4" t="inlineStr">
        <is>
          <t>Number of RSAs not vested (in shares)</t>
        </is>
      </c>
      <c r="B14" s="5" t="n">
        <v>4000</v>
      </c>
    </row>
    <row r="15">
      <c r="A15" s="4" t="inlineStr">
        <is>
          <t>Restricted Stock Units (RSUs)</t>
        </is>
      </c>
    </row>
    <row r="16">
      <c r="A16" s="3" t="inlineStr">
        <is>
          <t>Class of Stock [Line Items]</t>
        </is>
      </c>
    </row>
    <row r="17">
      <c r="A17" s="4" t="inlineStr">
        <is>
          <t>Number of RSAs vested (in shares)</t>
        </is>
      </c>
      <c r="C17" s="5" t="n">
        <v>592</v>
      </c>
    </row>
    <row r="18">
      <c r="A18" s="4" t="inlineStr">
        <is>
          <t>Performance Based Restricted Stock Awards</t>
        </is>
      </c>
    </row>
    <row r="19">
      <c r="A19" s="3" t="inlineStr">
        <is>
          <t>Class of Stock [Line Items]</t>
        </is>
      </c>
    </row>
    <row r="20">
      <c r="A20" s="4" t="inlineStr">
        <is>
          <t>Number of RSAs vested (in shares)</t>
        </is>
      </c>
      <c r="B20" s="5" t="n">
        <v>3400</v>
      </c>
    </row>
    <row r="21">
      <c r="A21" s="4" t="inlineStr">
        <is>
          <t>Dutch Mafia, LLC</t>
        </is>
      </c>
    </row>
    <row r="22">
      <c r="A22" s="3" t="inlineStr">
        <is>
          <t>Class of Stock [Line Items]</t>
        </is>
      </c>
    </row>
    <row r="23">
      <c r="A23" s="4" t="inlineStr">
        <is>
          <t>LLC units converted to common stock (in units)</t>
        </is>
      </c>
      <c r="B23" s="5" t="n">
        <v>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Stock-Based Compensation - Restricted Stock Awards (Details) - USD ($) $ / shares in Units, shares in Thousands, $ in Millions</t>
        </is>
      </c>
      <c r="B1" s="2" t="inlineStr">
        <is>
          <t>Sep. 17, 2021</t>
        </is>
      </c>
      <c r="C1" s="2" t="inlineStr">
        <is>
          <t>Sep. 30, 2021</t>
        </is>
      </c>
      <c r="D1" s="2" t="inlineStr">
        <is>
          <t>Dec. 31, 2020</t>
        </is>
      </c>
    </row>
    <row r="2">
      <c r="A2" s="4" t="inlineStr">
        <is>
          <t>Restricted Stock</t>
        </is>
      </c>
    </row>
    <row r="3">
      <c r="A3" s="3" t="inlineStr">
        <is>
          <t>Share-based Compensation Arrangement by Share-based Payment Award, Non-Option Equity Instruments, Outstanding [Roll Forward]</t>
        </is>
      </c>
    </row>
    <row r="4">
      <c r="A4" s="4" t="inlineStr">
        <is>
          <t>Beginning balance</t>
        </is>
      </c>
      <c r="C4" s="5" t="n">
        <v>0</v>
      </c>
    </row>
    <row r="5">
      <c r="A5" s="4" t="inlineStr">
        <is>
          <t>Effect of Reorganization Transactions and IPO</t>
        </is>
      </c>
      <c r="C5" s="5" t="n">
        <v>9834</v>
      </c>
    </row>
    <row r="6">
      <c r="A6" s="4" t="inlineStr">
        <is>
          <t>Vestings</t>
        </is>
      </c>
      <c r="B6" s="5" t="n">
        <v>-5800</v>
      </c>
      <c r="C6" s="5" t="n">
        <v>-5834</v>
      </c>
    </row>
    <row r="7">
      <c r="A7" s="4" t="inlineStr">
        <is>
          <t>Ending balance</t>
        </is>
      </c>
      <c r="C7" s="5" t="n">
        <v>4000</v>
      </c>
    </row>
    <row r="8">
      <c r="A8" s="3" t="inlineStr">
        <is>
          <t>Share-based Compensation Arrangement by Share-based Payment Award, Equity Instruments Other than Options, Nonvested, Weighted Average Grant Date Fair Value [Abstract]</t>
        </is>
      </c>
    </row>
    <row r="9">
      <c r="A9" s="4" t="inlineStr">
        <is>
          <t>Weighted average grant date fair value, nonvested RSAs</t>
        </is>
      </c>
      <c r="C9" s="6" t="n">
        <v>23</v>
      </c>
      <c r="D9" s="6" t="n">
        <v>0</v>
      </c>
    </row>
    <row r="10">
      <c r="A10" s="4" t="inlineStr">
        <is>
          <t>Effect of Reorganization Transactions and IPO</t>
        </is>
      </c>
      <c r="C10" s="5" t="n">
        <v>23</v>
      </c>
    </row>
    <row r="11">
      <c r="A11" s="4" t="inlineStr">
        <is>
          <t>Vestings</t>
        </is>
      </c>
      <c r="C11" s="6" t="n">
        <v>23</v>
      </c>
    </row>
    <row r="12">
      <c r="A12" s="4" t="inlineStr">
        <is>
          <t>Total fair value of restricted stock</t>
        </is>
      </c>
      <c r="C12" s="10" t="n">
        <v>-134.2</v>
      </c>
    </row>
    <row r="13">
      <c r="A13" s="4" t="inlineStr">
        <is>
          <t>Restricted Stock Units (RSUs)</t>
        </is>
      </c>
    </row>
    <row r="14">
      <c r="A14" s="3" t="inlineStr">
        <is>
          <t>Share-based Compensation Arrangement by Share-based Payment Award, Non-Option Equity Instruments, Outstanding [Roll Forward]</t>
        </is>
      </c>
    </row>
    <row r="15">
      <c r="A15" s="4" t="inlineStr">
        <is>
          <t>Beginning balance</t>
        </is>
      </c>
      <c r="C15" s="5" t="n">
        <v>0</v>
      </c>
    </row>
    <row r="16">
      <c r="A16" s="4" t="inlineStr">
        <is>
          <t>Effect of Reorganization Transactions and IPO</t>
        </is>
      </c>
      <c r="C16" s="5" t="n">
        <v>1189</v>
      </c>
    </row>
    <row r="17">
      <c r="A17" s="4" t="inlineStr">
        <is>
          <t>Vestings</t>
        </is>
      </c>
      <c r="C17" s="5" t="n">
        <v>-592</v>
      </c>
    </row>
    <row r="18">
      <c r="A18" s="4" t="inlineStr">
        <is>
          <t>Ending balance</t>
        </is>
      </c>
      <c r="C18" s="5" t="n">
        <v>597</v>
      </c>
    </row>
    <row r="19">
      <c r="A19" s="3" t="inlineStr">
        <is>
          <t>Share-based Compensation Arrangement by Share-based Payment Award, Equity Instruments Other than Options, Nonvested, Weighted Average Grant Date Fair Value [Abstract]</t>
        </is>
      </c>
    </row>
    <row r="20">
      <c r="A20" s="4" t="inlineStr">
        <is>
          <t>Weighted average grant date fair value, nonvested RSAs</t>
        </is>
      </c>
      <c r="C20" s="8" t="n">
        <v>43.55</v>
      </c>
      <c r="D20" s="6" t="n">
        <v>0</v>
      </c>
    </row>
    <row r="21">
      <c r="A21" s="4" t="inlineStr">
        <is>
          <t>Effect of Reorganization Transactions and IPO</t>
        </is>
      </c>
      <c r="C21" s="11" t="n">
        <v>43.55</v>
      </c>
    </row>
    <row r="22">
      <c r="A22" s="4" t="inlineStr">
        <is>
          <t>Vestings</t>
        </is>
      </c>
      <c r="C22" s="8" t="n">
        <v>43.55</v>
      </c>
    </row>
    <row r="23">
      <c r="A23" s="4" t="inlineStr">
        <is>
          <t>Total fair value of restricted stock</t>
        </is>
      </c>
      <c r="C23" s="10" t="n">
        <v>-2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Stock-Based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lling, general and administrative expenses</t>
        </is>
      </c>
    </row>
    <row r="4">
      <c r="A4" s="3" t="inlineStr">
        <is>
          <t>Class of Stock [Line Items]</t>
        </is>
      </c>
    </row>
    <row r="5">
      <c r="A5" s="4" t="inlineStr">
        <is>
          <t>Selling, general and administrative expenses</t>
        </is>
      </c>
      <c r="B5" s="6" t="n">
        <v>124779</v>
      </c>
      <c r="C5" s="6" t="n">
        <v>9815</v>
      </c>
      <c r="D5" s="6" t="n">
        <v>147761</v>
      </c>
      <c r="E5" s="6" t="n">
        <v>233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loss</t>
        </is>
      </c>
      <c r="B4" s="6" t="n">
        <v>-111299</v>
      </c>
      <c r="C4" s="6" t="n">
        <v>11932</v>
      </c>
    </row>
    <row r="5">
      <c r="A5" s="3" t="inlineStr">
        <is>
          <t>Adjustments to reconcile net income (loss) to net cash provided by operating activities:</t>
        </is>
      </c>
    </row>
    <row r="6">
      <c r="A6" s="4" t="inlineStr">
        <is>
          <t>Depreciation and amortization:</t>
        </is>
      </c>
      <c r="B6" s="5" t="n">
        <v>17727</v>
      </c>
      <c r="C6" s="5" t="n">
        <v>11156</v>
      </c>
    </row>
    <row r="7">
      <c r="A7" s="4" t="inlineStr">
        <is>
          <t>Non-cash interest expense</t>
        </is>
      </c>
      <c r="B7" s="5" t="n">
        <v>213</v>
      </c>
      <c r="C7" s="5" t="n">
        <v>74</v>
      </c>
    </row>
    <row r="8">
      <c r="A8" s="4" t="inlineStr">
        <is>
          <t>Loss on disposal of assets</t>
        </is>
      </c>
      <c r="B8" s="5" t="n">
        <v>-664</v>
      </c>
      <c r="C8" s="5" t="n">
        <v>-218</v>
      </c>
    </row>
    <row r="9">
      <c r="A9" s="4" t="inlineStr">
        <is>
          <t>Loss on extinguishment of debt</t>
        </is>
      </c>
      <c r="B9" s="5" t="n">
        <v>1286</v>
      </c>
      <c r="C9" s="5" t="n">
        <v>0</v>
      </c>
    </row>
    <row r="10">
      <c r="A10" s="4" t="inlineStr">
        <is>
          <t>Equity-based compensation</t>
        </is>
      </c>
      <c r="B10" s="5" t="n">
        <v>147761</v>
      </c>
      <c r="C10" s="5" t="n">
        <v>23372</v>
      </c>
    </row>
    <row r="11">
      <c r="A11" s="4" t="inlineStr">
        <is>
          <t>Deferred income taxes</t>
        </is>
      </c>
      <c r="B11" s="5" t="n">
        <v>-1580</v>
      </c>
      <c r="C11" s="5" t="n">
        <v>0</v>
      </c>
    </row>
    <row r="12">
      <c r="A12" s="3" t="inlineStr">
        <is>
          <t>Changes in operating assets and liabilities, net of acquisitions:</t>
        </is>
      </c>
    </row>
    <row r="13">
      <c r="A13" s="4" t="inlineStr">
        <is>
          <t>Accounts receivable, net</t>
        </is>
      </c>
      <c r="B13" s="5" t="n">
        <v>-182</v>
      </c>
      <c r="C13" s="5" t="n">
        <v>1094</v>
      </c>
    </row>
    <row r="14">
      <c r="A14" s="4" t="inlineStr">
        <is>
          <t>Inventories</t>
        </is>
      </c>
      <c r="B14" s="5" t="n">
        <v>-2818</v>
      </c>
      <c r="C14" s="5" t="n">
        <v>-3857</v>
      </c>
    </row>
    <row r="15">
      <c r="A15" s="4" t="inlineStr">
        <is>
          <t>Prepaid expenses and other current assets</t>
        </is>
      </c>
      <c r="B15" s="5" t="n">
        <v>-2115</v>
      </c>
      <c r="C15" s="5" t="n">
        <v>-967</v>
      </c>
    </row>
    <row r="16">
      <c r="A16" s="4" t="inlineStr">
        <is>
          <t>Other long-term assets</t>
        </is>
      </c>
      <c r="B16" s="5" t="n">
        <v>14</v>
      </c>
      <c r="C16" s="5" t="n">
        <v>-376</v>
      </c>
    </row>
    <row r="17">
      <c r="A17" s="4" t="inlineStr">
        <is>
          <t>Accounts payable</t>
        </is>
      </c>
      <c r="B17" s="5" t="n">
        <v>5777</v>
      </c>
      <c r="C17" s="5" t="n">
        <v>-4641</v>
      </c>
    </row>
    <row r="18">
      <c r="A18" s="4" t="inlineStr">
        <is>
          <t>Accrued expenses</t>
        </is>
      </c>
      <c r="B18" s="5" t="n">
        <v>7888</v>
      </c>
      <c r="C18" s="5" t="n">
        <v>3944</v>
      </c>
    </row>
    <row r="19">
      <c r="A19" s="4" t="inlineStr">
        <is>
          <t>Other current liabilities</t>
        </is>
      </c>
      <c r="B19" s="5" t="n">
        <v>3527</v>
      </c>
      <c r="C19" s="5" t="n">
        <v>982</v>
      </c>
    </row>
    <row r="20">
      <c r="A20" s="4" t="inlineStr">
        <is>
          <t>Deferred revenue</t>
        </is>
      </c>
      <c r="B20" s="5" t="n">
        <v>5424</v>
      </c>
      <c r="C20" s="5" t="n">
        <v>-530</v>
      </c>
    </row>
    <row r="21">
      <c r="A21" s="4" t="inlineStr">
        <is>
          <t>Deferred rent</t>
        </is>
      </c>
      <c r="B21" s="5" t="n">
        <v>243</v>
      </c>
      <c r="C21" s="5" t="n">
        <v>275</v>
      </c>
    </row>
    <row r="22">
      <c r="A22" s="4" t="inlineStr">
        <is>
          <t>Other long-term liabilities</t>
        </is>
      </c>
      <c r="B22" s="5" t="n">
        <v>-226</v>
      </c>
      <c r="C22" s="5" t="n">
        <v>-12</v>
      </c>
    </row>
    <row r="23">
      <c r="A23" s="4" t="inlineStr">
        <is>
          <t>Net cash provided by operating activities</t>
        </is>
      </c>
      <c r="B23" s="5" t="n">
        <v>72304</v>
      </c>
      <c r="C23" s="5" t="n">
        <v>42664</v>
      </c>
    </row>
    <row r="24">
      <c r="A24" s="3" t="inlineStr">
        <is>
          <t>Cash flows from investing activities:</t>
        </is>
      </c>
    </row>
    <row r="25">
      <c r="A25" s="4" t="inlineStr">
        <is>
          <t>Purchases of property and equipment</t>
        </is>
      </c>
      <c r="B25" s="5" t="n">
        <v>-74121</v>
      </c>
      <c r="C25" s="5" t="n">
        <v>-25555</v>
      </c>
    </row>
    <row r="26">
      <c r="A26" s="4" t="inlineStr">
        <is>
          <t>Proceeds from disposal of fixed assets</t>
        </is>
      </c>
      <c r="B26" s="5" t="n">
        <v>2727</v>
      </c>
      <c r="C26" s="5" t="n">
        <v>67</v>
      </c>
    </row>
    <row r="27">
      <c r="A27" s="4" t="inlineStr">
        <is>
          <t>Acquisition of shops from franchisees</t>
        </is>
      </c>
      <c r="B27" s="5" t="n">
        <v>-5387</v>
      </c>
      <c r="C27" s="5" t="n">
        <v>0</v>
      </c>
    </row>
    <row r="28">
      <c r="A28" s="4" t="inlineStr">
        <is>
          <t>Net cash used in investing activities</t>
        </is>
      </c>
      <c r="B28" s="5" t="n">
        <v>-76781</v>
      </c>
      <c r="C28" s="5" t="n">
        <v>-25488</v>
      </c>
    </row>
    <row r="29">
      <c r="A29" s="3" t="inlineStr">
        <is>
          <t>Cash flows from financing activities:</t>
        </is>
      </c>
    </row>
    <row r="30">
      <c r="A30" s="4" t="inlineStr">
        <is>
          <t>Proceeds from line of credit</t>
        </is>
      </c>
      <c r="B30" s="5" t="n">
        <v>35000</v>
      </c>
      <c r="C30" s="5" t="n">
        <v>30000</v>
      </c>
    </row>
    <row r="31">
      <c r="A31" s="4" t="inlineStr">
        <is>
          <t>Payments on line of credit</t>
        </is>
      </c>
      <c r="B31" s="5" t="n">
        <v>-15000</v>
      </c>
      <c r="C31" s="5" t="n">
        <v>-15000</v>
      </c>
    </row>
    <row r="32">
      <c r="A32" s="4" t="inlineStr">
        <is>
          <t>Payments on capital lease obligations</t>
        </is>
      </c>
      <c r="B32" s="5" t="n">
        <v>-1877</v>
      </c>
      <c r="C32" s="5" t="n">
        <v>-736</v>
      </c>
    </row>
    <row r="33">
      <c r="A33" s="4" t="inlineStr">
        <is>
          <t>Proceeds on financing lease obligations</t>
        </is>
      </c>
      <c r="B33" s="5" t="n">
        <v>1484</v>
      </c>
      <c r="C33" s="5" t="n">
        <v>0</v>
      </c>
    </row>
    <row r="34">
      <c r="A34" s="4" t="inlineStr">
        <is>
          <t>Proceeds from long-term debt</t>
        </is>
      </c>
      <c r="B34" s="5" t="n">
        <v>200000</v>
      </c>
      <c r="C34" s="5" t="n">
        <v>10000</v>
      </c>
    </row>
    <row r="35">
      <c r="A35" s="4" t="inlineStr">
        <is>
          <t>Repayments of Senior Debt</t>
        </is>
      </c>
      <c r="B35" s="5" t="n">
        <v>227543</v>
      </c>
      <c r="C35" s="5" t="n">
        <v>12420</v>
      </c>
    </row>
    <row r="36">
      <c r="A36" s="4" t="inlineStr">
        <is>
          <t>Payments of debt issuance costs</t>
        </is>
      </c>
      <c r="B36" s="5" t="n">
        <v>-2406</v>
      </c>
      <c r="C36" s="5" t="n">
        <v>0</v>
      </c>
    </row>
    <row r="37">
      <c r="A37" s="4" t="inlineStr">
        <is>
          <t>Proceeds from Paycheck Protection Program loan</t>
        </is>
      </c>
      <c r="B37" s="5" t="n">
        <v>0</v>
      </c>
      <c r="C37" s="5" t="n">
        <v>10000</v>
      </c>
    </row>
    <row r="38">
      <c r="A38" s="4" t="inlineStr">
        <is>
          <t>Payments on Paycheck Protection Program loan</t>
        </is>
      </c>
      <c r="B38" s="5" t="n">
        <v>0</v>
      </c>
      <c r="C38" s="5" t="n">
        <v>-10000</v>
      </c>
    </row>
    <row r="39">
      <c r="A39" s="4" t="inlineStr">
        <is>
          <t>Proceeds from initial public offering, net of offering costs</t>
        </is>
      </c>
      <c r="B39" s="5" t="n">
        <v>524858</v>
      </c>
      <c r="C39" s="5" t="n">
        <v>0</v>
      </c>
    </row>
    <row r="40">
      <c r="A40" s="4" t="inlineStr">
        <is>
          <t>Distributions paid to members</t>
        </is>
      </c>
      <c r="B40" s="5" t="n">
        <v>-213308</v>
      </c>
      <c r="C40" s="5" t="n">
        <v>-7150</v>
      </c>
    </row>
    <row r="41">
      <c r="A41" s="4" t="inlineStr">
        <is>
          <t>Payments to repurchase outstanding equity / member units</t>
        </is>
      </c>
      <c r="B41" s="5" t="n">
        <v>-287664</v>
      </c>
      <c r="C41" s="5" t="n">
        <v>0</v>
      </c>
    </row>
    <row r="42">
      <c r="A42" s="4" t="inlineStr">
        <is>
          <t>Payments of IPO issuance costs</t>
        </is>
      </c>
      <c r="B42" s="5" t="n">
        <v>-3511</v>
      </c>
      <c r="C42" s="5" t="n">
        <v>0</v>
      </c>
    </row>
    <row r="43">
      <c r="A43" s="4" t="inlineStr">
        <is>
          <t>Tax payments related to stock award issuances</t>
        </is>
      </c>
      <c r="B43" s="5" t="n">
        <v>-11333</v>
      </c>
      <c r="C43" s="5" t="n">
        <v>0</v>
      </c>
    </row>
    <row r="44">
      <c r="A44" s="4" t="inlineStr">
        <is>
          <t>Net cash provided by (used in) financing activities</t>
        </is>
      </c>
      <c r="B44" s="5" t="n">
        <v>-1300</v>
      </c>
      <c r="C44" s="5" t="n">
        <v>4694</v>
      </c>
    </row>
    <row r="45">
      <c r="A45" s="4" t="inlineStr">
        <is>
          <t>Net increase (decrease) in cash and cash equivalents</t>
        </is>
      </c>
      <c r="B45" s="5" t="n">
        <v>-5777</v>
      </c>
      <c r="C45" s="5" t="n">
        <v>21870</v>
      </c>
    </row>
    <row r="46">
      <c r="A46" s="4" t="inlineStr">
        <is>
          <t>Cash and cash equivalents, beginning of period</t>
        </is>
      </c>
      <c r="B46" s="5" t="n">
        <v>31640</v>
      </c>
      <c r="C46" s="5" t="n">
        <v>15584</v>
      </c>
    </row>
    <row r="47">
      <c r="A47" s="4" t="inlineStr">
        <is>
          <t>Cash and cash equivalents, end of period</t>
        </is>
      </c>
      <c r="B47" s="5" t="n">
        <v>25863</v>
      </c>
      <c r="C47" s="5" t="n">
        <v>37454</v>
      </c>
    </row>
    <row r="48">
      <c r="A48" s="3" t="inlineStr">
        <is>
          <t>Supplemental Cash Flow Information [Abstract]</t>
        </is>
      </c>
    </row>
    <row r="49">
      <c r="A49" s="4" t="inlineStr">
        <is>
          <t>Cash paid during the period for interest</t>
        </is>
      </c>
      <c r="B49" s="5" t="n">
        <v>5567</v>
      </c>
      <c r="C49" s="5" t="n">
        <v>2757</v>
      </c>
    </row>
    <row r="50">
      <c r="A50" s="4" t="inlineStr">
        <is>
          <t>Income taxes paid</t>
        </is>
      </c>
      <c r="B50" s="5" t="n">
        <v>676</v>
      </c>
      <c r="C50" s="5" t="n">
        <v>338</v>
      </c>
    </row>
    <row r="51">
      <c r="A51" s="4" t="inlineStr">
        <is>
          <t>Additions of property with capital leases and financing obligations</t>
        </is>
      </c>
      <c r="B51" s="5" t="n">
        <v>25317</v>
      </c>
      <c r="C51" s="5" t="n">
        <v>20528</v>
      </c>
    </row>
    <row r="52">
      <c r="A52" s="4" t="inlineStr">
        <is>
          <t>Additions of property and equipment accrued in accounts payable</t>
        </is>
      </c>
      <c r="B52" s="5" t="n">
        <v>2194</v>
      </c>
      <c r="C52" s="5" t="n">
        <v>2660</v>
      </c>
    </row>
    <row r="53">
      <c r="A53" s="4" t="inlineStr">
        <is>
          <t>Accrued deferred offering costs</t>
        </is>
      </c>
      <c r="B53" s="6" t="n">
        <v>543</v>
      </c>
      <c r="C5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Equity and Stock-Based Compensation (Details) $ in Thousands</t>
        </is>
      </c>
      <c r="B1" s="2" t="inlineStr">
        <is>
          <t>Sep. 30, 2021USD ($)</t>
        </is>
      </c>
    </row>
    <row r="2">
      <c r="A2" s="3" t="inlineStr">
        <is>
          <t>Equity [Abstract]</t>
        </is>
      </c>
    </row>
    <row r="3">
      <c r="A3" s="4" t="inlineStr">
        <is>
          <t>Remainder of 2021</t>
        </is>
      </c>
      <c r="B3" s="6" t="n">
        <v>9943</v>
      </c>
    </row>
    <row r="4">
      <c r="A4" s="4" t="inlineStr">
        <is>
          <t>2022</t>
        </is>
      </c>
      <c r="B4" s="5" t="n">
        <v>39393</v>
      </c>
    </row>
    <row r="5">
      <c r="A5" s="4" t="inlineStr">
        <is>
          <t>2023</t>
        </is>
      </c>
      <c r="B5" s="5" t="n">
        <v>39259</v>
      </c>
    </row>
    <row r="6">
      <c r="A6" s="4" t="inlineStr">
        <is>
          <t>2024</t>
        </is>
      </c>
      <c r="B6" s="5" t="n">
        <v>661</v>
      </c>
    </row>
    <row r="7">
      <c r="A7" s="4" t="inlineStr">
        <is>
          <t>Total unrecognized stock-based compensation expense</t>
        </is>
      </c>
      <c r="B7" s="6" t="n">
        <v>892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Schedule of ownership interest (Details) - shares</t>
        </is>
      </c>
      <c r="B1" s="2" t="inlineStr">
        <is>
          <t>Sep. 30, 2021</t>
        </is>
      </c>
      <c r="C1" s="2" t="inlineStr">
        <is>
          <t>Sep. 14, 2021</t>
        </is>
      </c>
      <c r="D1" s="2" t="inlineStr">
        <is>
          <t>Dec. 31, 2020</t>
        </is>
      </c>
    </row>
    <row r="2">
      <c r="A2" s="3" t="inlineStr">
        <is>
          <t>Noncontrolling Interest [Line Items]</t>
        </is>
      </c>
    </row>
    <row r="3">
      <c r="A3" s="4" t="inlineStr">
        <is>
          <t>OpCo Units</t>
        </is>
      </c>
      <c r="D3" s="5" t="n">
        <v>5010000</v>
      </c>
    </row>
    <row r="4">
      <c r="A4" s="4" t="inlineStr">
        <is>
          <t>Class A common stock</t>
        </is>
      </c>
    </row>
    <row r="5">
      <c r="A5" s="3" t="inlineStr">
        <is>
          <t>Noncontrolling Interest [Line Items]</t>
        </is>
      </c>
    </row>
    <row r="6">
      <c r="A6" s="4" t="inlineStr">
        <is>
          <t>OpCo Units</t>
        </is>
      </c>
      <c r="C6" s="5" t="n">
        <v>152400000</v>
      </c>
    </row>
    <row r="7">
      <c r="A7" s="4" t="inlineStr">
        <is>
          <t>Dutch Bros Inc.</t>
        </is>
      </c>
    </row>
    <row r="8">
      <c r="A8" s="3" t="inlineStr">
        <is>
          <t>Noncontrolling Interest [Line Items]</t>
        </is>
      </c>
    </row>
    <row r="9">
      <c r="A9" s="4" t="inlineStr">
        <is>
          <t>OpCo Units</t>
        </is>
      </c>
      <c r="B9" s="5" t="n">
        <v>45874000</v>
      </c>
    </row>
    <row r="10">
      <c r="A10" s="4" t="inlineStr">
        <is>
          <t>Percent ownership by the Company</t>
        </is>
      </c>
      <c r="B10" s="4" t="inlineStr">
        <is>
          <t>28.70%</t>
        </is>
      </c>
    </row>
    <row r="11">
      <c r="A11" s="4" t="inlineStr">
        <is>
          <t>Continuing LLC Members</t>
        </is>
      </c>
    </row>
    <row r="12">
      <c r="A12" s="3" t="inlineStr">
        <is>
          <t>Noncontrolling Interest [Line Items]</t>
        </is>
      </c>
    </row>
    <row r="13">
      <c r="A13" s="4" t="inlineStr">
        <is>
          <t>OpCo Units</t>
        </is>
      </c>
      <c r="B13" s="5" t="n">
        <v>113705000</v>
      </c>
    </row>
    <row r="14">
      <c r="A14" s="4" t="inlineStr">
        <is>
          <t>Percentage voting power in company of continuing LLC equity owners</t>
        </is>
      </c>
      <c r="B14" s="4" t="inlineStr">
        <is>
          <t>71.30%</t>
        </is>
      </c>
    </row>
    <row r="15">
      <c r="A15" s="4" t="inlineStr">
        <is>
          <t>Class A Common Units Held By Dutch Bros Inc. And Non-Controlling Interest Holders</t>
        </is>
      </c>
    </row>
    <row r="16">
      <c r="A16" s="3" t="inlineStr">
        <is>
          <t>Noncontrolling Interest [Line Items]</t>
        </is>
      </c>
    </row>
    <row r="17">
      <c r="A17" s="4" t="inlineStr">
        <is>
          <t>OpCo Units</t>
        </is>
      </c>
      <c r="B17" s="5" t="n">
        <v>159579000</v>
      </c>
    </row>
    <row r="18">
      <c r="A18" s="4" t="inlineStr">
        <is>
          <t>Ownership %</t>
        </is>
      </c>
      <c r="B18"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Narrative (Details) - USD ($) shares in Millions, $ in Millions</t>
        </is>
      </c>
      <c r="B1" s="2" t="inlineStr">
        <is>
          <t>Sep. 17, 2021</t>
        </is>
      </c>
      <c r="C1" s="2" t="inlineStr">
        <is>
          <t>Sep. 30, 2021</t>
        </is>
      </c>
    </row>
    <row r="2">
      <c r="A2" s="3" t="inlineStr">
        <is>
          <t>Noncontrolling Interest [Line Items]</t>
        </is>
      </c>
    </row>
    <row r="3">
      <c r="A3" s="4" t="inlineStr">
        <is>
          <t>Noncontrolling interest weighted average ownership percentage</t>
        </is>
      </c>
      <c r="C3" s="4" t="inlineStr">
        <is>
          <t>81.90%</t>
        </is>
      </c>
    </row>
    <row r="4">
      <c r="A4" s="4" t="inlineStr">
        <is>
          <t>Class A common stock | IPO</t>
        </is>
      </c>
    </row>
    <row r="5">
      <c r="A5" s="3" t="inlineStr">
        <is>
          <t>Noncontrolling Interest [Line Items]</t>
        </is>
      </c>
    </row>
    <row r="6">
      <c r="A6" s="4" t="inlineStr">
        <is>
          <t>Shares issued in IPO</t>
        </is>
      </c>
      <c r="B6" s="9" t="n">
        <v>24.2</v>
      </c>
    </row>
    <row r="7">
      <c r="A7" s="4" t="inlineStr">
        <is>
          <t>Proceeds received from sale of stock, net of offering costs</t>
        </is>
      </c>
      <c r="B7" s="10" t="n">
        <v>52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changes in ownership of LLC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Abstract]</t>
        </is>
      </c>
    </row>
    <row r="4">
      <c r="A4" s="4" t="inlineStr">
        <is>
          <t>Net loss attributable to Dutch Bros Inc.</t>
        </is>
      </c>
      <c r="B4" s="6" t="n">
        <v>-6738</v>
      </c>
      <c r="C4" s="6" t="n">
        <v>6656</v>
      </c>
      <c r="D4" s="6" t="n">
        <v>-6738</v>
      </c>
      <c r="E4" s="6" t="n">
        <v>11932</v>
      </c>
    </row>
    <row r="5">
      <c r="A5" s="3" t="inlineStr">
        <is>
          <t>Transfers to non-controlling interests:</t>
        </is>
      </c>
    </row>
    <row r="6">
      <c r="A6" s="4" t="inlineStr">
        <is>
          <t>Decrease in additional paid-in capital as a result of the Reorganization Transactions</t>
        </is>
      </c>
      <c r="B6" s="5" t="n">
        <v>-178474</v>
      </c>
      <c r="D6" s="5" t="n">
        <v>-178474</v>
      </c>
    </row>
    <row r="7">
      <c r="A7" s="4" t="inlineStr">
        <is>
          <t>Decrease in additional paid-in capital as a result of the purchase of Dutch Bros OpCo common units</t>
        </is>
      </c>
      <c r="B7" s="5" t="n">
        <v>-257278</v>
      </c>
      <c r="D7" s="5" t="n">
        <v>-257278</v>
      </c>
    </row>
    <row r="8">
      <c r="A8" s="4" t="inlineStr">
        <is>
          <t>Change from net loss attributable to Dutch Bros Inc. and transfers to non-controlling interests</t>
        </is>
      </c>
      <c r="B8" s="6" t="n">
        <v>-442490</v>
      </c>
      <c r="D8" s="6" t="n">
        <v>-4424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Loss) per Share - Reconciliation of numerator for earnings (loss) per share (Details) - USD ($) $ in Thousands</t>
        </is>
      </c>
      <c r="B1" s="2" t="inlineStr">
        <is>
          <t>Sep. 30, 2021</t>
        </is>
      </c>
      <c r="C1" s="2" t="inlineStr">
        <is>
          <t>Sep. 30, 2021</t>
        </is>
      </c>
      <c r="D1" s="2" t="inlineStr">
        <is>
          <t>Sep. 16, 2021</t>
        </is>
      </c>
      <c r="E1" s="2" t="inlineStr">
        <is>
          <t>Sep. 30, 2020</t>
        </is>
      </c>
      <c r="F1" s="2" t="inlineStr">
        <is>
          <t>Sep. 30, 2021</t>
        </is>
      </c>
      <c r="G1" s="2" t="inlineStr">
        <is>
          <t>Sep. 16, 2021</t>
        </is>
      </c>
      <c r="H1" s="2" t="inlineStr">
        <is>
          <t>Sep. 30, 2020</t>
        </is>
      </c>
    </row>
    <row r="2">
      <c r="A2" s="3" t="inlineStr">
        <is>
          <t>Earnings Per Share [Abstract]</t>
        </is>
      </c>
    </row>
    <row r="3">
      <c r="A3" s="4" t="inlineStr">
        <is>
          <t>Net loss</t>
        </is>
      </c>
      <c r="B3" s="6" t="n">
        <v>-42697</v>
      </c>
      <c r="C3" s="6" t="n">
        <v>-117138</v>
      </c>
      <c r="E3" s="6" t="n">
        <v>6656</v>
      </c>
      <c r="F3" s="6" t="n">
        <v>-111299</v>
      </c>
      <c r="H3" s="6" t="n">
        <v>11932</v>
      </c>
    </row>
    <row r="4">
      <c r="A4" s="4" t="inlineStr">
        <is>
          <t>Less: Net loss attributable to Dutch Bros Opco prior to the Reorganization Transactions</t>
        </is>
      </c>
      <c r="C4" s="5" t="n">
        <v>-74441</v>
      </c>
      <c r="D4" s="6" t="n">
        <v>74441</v>
      </c>
      <c r="E4" s="5" t="n">
        <v>0</v>
      </c>
      <c r="F4" s="5" t="n">
        <v>-68602</v>
      </c>
      <c r="G4" s="6" t="n">
        <v>-68602</v>
      </c>
      <c r="H4" s="5" t="n">
        <v>0</v>
      </c>
    </row>
    <row r="5">
      <c r="A5" s="4" t="inlineStr">
        <is>
          <t>Less: net loss attributable to non-controlling interests</t>
        </is>
      </c>
      <c r="C5" s="5" t="n">
        <v>-35959</v>
      </c>
      <c r="E5" s="5" t="n">
        <v>0</v>
      </c>
      <c r="F5" s="5" t="n">
        <v>-35959</v>
      </c>
      <c r="H5" s="5" t="n">
        <v>0</v>
      </c>
    </row>
    <row r="6">
      <c r="A6" s="4" t="inlineStr">
        <is>
          <t>NET INCOME (LOSS) ATTRIBUTABLE TO DUTCH BROS INC.</t>
        </is>
      </c>
      <c r="C6" s="6" t="n">
        <v>-6738</v>
      </c>
      <c r="E6" s="6" t="n">
        <v>6656</v>
      </c>
      <c r="F6" s="6" t="n">
        <v>-6738</v>
      </c>
      <c r="H6" s="6" t="n">
        <v>119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Computation of basic and diluted earnings (loss)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loss attributable to Dutch Bros Inc.</t>
        </is>
      </c>
      <c r="C4" s="6" t="n">
        <v>-6738</v>
      </c>
      <c r="D4" s="6" t="n">
        <v>6656</v>
      </c>
      <c r="E4" s="6" t="n">
        <v>-6738</v>
      </c>
      <c r="F4" s="6" t="n">
        <v>11932</v>
      </c>
    </row>
    <row r="5">
      <c r="A5" s="3" t="inlineStr">
        <is>
          <t>Denominator:</t>
        </is>
      </c>
    </row>
    <row r="6">
      <c r="A6" s="4" t="inlineStr">
        <is>
          <t>Weighted-average number of shares of Class A and Class D common stock outstanding</t>
        </is>
      </c>
      <c r="C6" s="5" t="n">
        <v>44991000</v>
      </c>
      <c r="E6" s="5" t="n">
        <v>44991000</v>
      </c>
    </row>
    <row r="7">
      <c r="A7" s="4" t="inlineStr">
        <is>
          <t>Basic net loss per share attributable to common stockholders</t>
        </is>
      </c>
      <c r="B7" s="4" t="inlineStr">
        <is>
          <t>[1]</t>
        </is>
      </c>
      <c r="C7" s="8" t="n">
        <v>-0.15</v>
      </c>
      <c r="E7" s="8" t="n">
        <v>-0.15</v>
      </c>
    </row>
    <row r="8">
      <c r="A8" s="3" t="inlineStr">
        <is>
          <t>Numerator:</t>
        </is>
      </c>
    </row>
    <row r="9">
      <c r="A9" s="4" t="inlineStr">
        <is>
          <t>Increase in net loss attributable to common shareholders upon conversion of potentially dilutive instruments</t>
        </is>
      </c>
      <c r="C9" s="6" t="n">
        <v>-527</v>
      </c>
      <c r="E9" s="6" t="n">
        <v>-527</v>
      </c>
    </row>
    <row r="10">
      <c r="A10" s="4" t="inlineStr">
        <is>
          <t>Allocation of undistributed loss</t>
        </is>
      </c>
      <c r="C10" s="6" t="n">
        <v>-7265</v>
      </c>
      <c r="E10" s="6" t="n">
        <v>-7265</v>
      </c>
    </row>
    <row r="11">
      <c r="A11" s="3" t="inlineStr">
        <is>
          <t>Denominator:</t>
        </is>
      </c>
    </row>
    <row r="12">
      <c r="A12" s="4" t="inlineStr">
        <is>
          <t>Weighted-average number of shares of Class A and Class D common stock outstanding used to calculate diluted net loss per share</t>
        </is>
      </c>
      <c r="C12" s="5" t="n">
        <v>47232000</v>
      </c>
      <c r="E12" s="5" t="n">
        <v>47232000</v>
      </c>
    </row>
    <row r="13">
      <c r="A13" s="4" t="inlineStr">
        <is>
          <t>Diluted net loss per share attributable to common stockholders</t>
        </is>
      </c>
      <c r="B13" s="4" t="inlineStr">
        <is>
          <t>[1]</t>
        </is>
      </c>
      <c r="C13" s="8" t="n">
        <v>-0.15</v>
      </c>
      <c r="E13" s="8" t="n">
        <v>-0.15</v>
      </c>
    </row>
    <row r="14">
      <c r="A14" s="4" t="inlineStr">
        <is>
          <t>Antidilutive Securities Excluded from Computation of Earnings Per Share, Amount</t>
        </is>
      </c>
      <c r="C14" s="5" t="n">
        <v>600000</v>
      </c>
    </row>
    <row r="15">
      <c r="A15" s="4" t="inlineStr">
        <is>
          <t>Restricted Stock</t>
        </is>
      </c>
    </row>
    <row r="16">
      <c r="A16" s="3" t="inlineStr">
        <is>
          <t>Denominator:</t>
        </is>
      </c>
    </row>
    <row r="17">
      <c r="A17" s="4" t="inlineStr">
        <is>
          <t>Restricted stock awards</t>
        </is>
      </c>
      <c r="C17" s="5" t="n">
        <v>2241000</v>
      </c>
      <c r="E17" s="5" t="n">
        <v>2241000</v>
      </c>
    </row>
    <row r="18"/>
    <row r="19">
      <c r="A19" s="4" t="inlineStr">
        <is>
          <t>[1]</t>
        </is>
      </c>
      <c r="B19" s="4" t="inlineStr">
        <is>
          <t>Basic and diluted net loss per share of Class A and Class D common stock is applicable only for the period September 14, 2021 through September 30, 2021, which is the period effective with and following the IPO and Reorganization Transactions (as defined in Note 1 to the Condensed Consolidated Financial Statements, unaudited).</t>
        </is>
      </c>
    </row>
  </sheetData>
  <mergeCells count="5">
    <mergeCell ref="A1:B2"/>
    <mergeCell ref="C1:D1"/>
    <mergeCell ref="E1:F1"/>
    <mergeCell ref="A18:E18"/>
    <mergeCell ref="B19:E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Antidilutive securities (Details)</t>
        </is>
      </c>
      <c r="B1" s="2" t="inlineStr">
        <is>
          <t>3 Months Ended</t>
        </is>
      </c>
    </row>
    <row r="2">
      <c r="B2" s="2" t="inlineStr">
        <is>
          <t>Sep. 30, 2021shares</t>
        </is>
      </c>
    </row>
    <row r="3">
      <c r="A3" s="3" t="inlineStr">
        <is>
          <t>Antidilutive Securities Excluded from Computation of Earnings Per Share [Line Items]</t>
        </is>
      </c>
    </row>
    <row r="4">
      <c r="A4" s="4" t="inlineStr">
        <is>
          <t>Antidilutive Securities Excluded from Computation of Earnings Per Share, Amount</t>
        </is>
      </c>
      <c r="B4" s="5" t="n">
        <v>6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Sep. 30, 2021USD ($)</t>
        </is>
      </c>
    </row>
    <row r="2">
      <c r="A2" s="4" t="inlineStr">
        <is>
          <t>Property Lease Guarantee</t>
        </is>
      </c>
    </row>
    <row r="3">
      <c r="A3" s="3" t="inlineStr">
        <is>
          <t>Other Commitments [Line Items]</t>
        </is>
      </c>
    </row>
    <row r="4">
      <c r="A4" s="4" t="inlineStr">
        <is>
          <t>Guarantor obligation in franchise lease payment</t>
        </is>
      </c>
      <c r="B4" s="6" t="n">
        <v>1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hief Executive Officer</t>
        </is>
      </c>
    </row>
    <row r="4">
      <c r="A4" s="3" t="inlineStr">
        <is>
          <t>Related Party Transaction [Line Items]</t>
        </is>
      </c>
    </row>
    <row r="5">
      <c r="A5" s="4" t="inlineStr">
        <is>
          <t>Donations to Dutch Bros Foundation</t>
        </is>
      </c>
      <c r="B5" s="6" t="n">
        <v>2599</v>
      </c>
      <c r="C5" s="6" t="n">
        <v>1995</v>
      </c>
      <c r="D5" s="6" t="n">
        <v>6916</v>
      </c>
      <c r="E5" s="6" t="n">
        <v>407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Revenues:</t>
        </is>
      </c>
      <c r="B4" s="6" t="n">
        <v>129803</v>
      </c>
      <c r="C4" s="6" t="n">
        <v>86658</v>
      </c>
      <c r="D4" s="6" t="n">
        <v>357796</v>
      </c>
      <c r="E4" s="6" t="n">
        <v>237517</v>
      </c>
    </row>
    <row r="5">
      <c r="A5" s="4" t="inlineStr">
        <is>
          <t>Cost of Sales:</t>
        </is>
      </c>
      <c r="B5" s="5" t="n">
        <v>91060</v>
      </c>
      <c r="C5" s="5" t="n">
        <v>52502</v>
      </c>
      <c r="D5" s="5" t="n">
        <v>239869</v>
      </c>
      <c r="E5" s="5" t="n">
        <v>147431</v>
      </c>
    </row>
    <row r="6">
      <c r="A6" s="4" t="inlineStr">
        <is>
          <t>Depreciation and amortization:</t>
        </is>
      </c>
      <c r="D6" s="5" t="n">
        <v>17727</v>
      </c>
      <c r="E6" s="5" t="n">
        <v>11156</v>
      </c>
    </row>
    <row r="7">
      <c r="A7" s="4" t="inlineStr">
        <is>
          <t>Selling, general and administrative</t>
        </is>
      </c>
      <c r="B7" s="5" t="n">
        <v>-153727</v>
      </c>
      <c r="C7" s="5" t="n">
        <v>-26197</v>
      </c>
      <c r="D7" s="5" t="n">
        <v>-223595</v>
      </c>
      <c r="E7" s="5" t="n">
        <v>-74497</v>
      </c>
    </row>
    <row r="8">
      <c r="A8" s="4" t="inlineStr">
        <is>
          <t>Interest expense, net</t>
        </is>
      </c>
      <c r="B8" s="5" t="n">
        <v>-2393</v>
      </c>
      <c r="C8" s="5" t="n">
        <v>-950</v>
      </c>
      <c r="D8" s="5" t="n">
        <v>-5248</v>
      </c>
      <c r="E8" s="5" t="n">
        <v>-2650</v>
      </c>
    </row>
    <row r="9">
      <c r="A9" s="4" t="inlineStr">
        <is>
          <t>Other expense, net</t>
        </is>
      </c>
      <c r="B9" s="5" t="n">
        <v>-1041</v>
      </c>
      <c r="C9" s="5" t="n">
        <v>-353</v>
      </c>
      <c r="D9" s="5" t="n">
        <v>-1099</v>
      </c>
      <c r="E9" s="5" t="n">
        <v>-669</v>
      </c>
    </row>
    <row r="10">
      <c r="A10" s="4" t="inlineStr">
        <is>
          <t>Operating Segments</t>
        </is>
      </c>
    </row>
    <row r="11">
      <c r="A11" s="3" t="inlineStr">
        <is>
          <t>Segment Reporting, Reconciling Item for Operating Profit (Loss) from Segment to Consolidated [Line Items]</t>
        </is>
      </c>
    </row>
    <row r="12">
      <c r="A12" s="4" t="inlineStr">
        <is>
          <t>Revenues:</t>
        </is>
      </c>
      <c r="B12" s="5" t="n">
        <v>129803</v>
      </c>
      <c r="C12" s="5" t="n">
        <v>86658</v>
      </c>
      <c r="D12" s="5" t="n">
        <v>357796</v>
      </c>
      <c r="E12" s="5" t="n">
        <v>237517</v>
      </c>
    </row>
    <row r="13">
      <c r="A13" s="4" t="inlineStr">
        <is>
          <t>Cost of Sales:</t>
        </is>
      </c>
      <c r="B13" s="5" t="n">
        <v>91060</v>
      </c>
      <c r="C13" s="5" t="n">
        <v>52502</v>
      </c>
      <c r="D13" s="5" t="n">
        <v>239869</v>
      </c>
      <c r="E13" s="5" t="n">
        <v>147431</v>
      </c>
    </row>
    <row r="14">
      <c r="A14" s="4" t="inlineStr">
        <is>
          <t>Segment contribution:</t>
        </is>
      </c>
      <c r="B14" s="5" t="n">
        <v>44740</v>
      </c>
      <c r="C14" s="5" t="n">
        <v>37876</v>
      </c>
      <c r="D14" s="5" t="n">
        <v>133693</v>
      </c>
      <c r="E14" s="5" t="n">
        <v>100122</v>
      </c>
    </row>
    <row r="15">
      <c r="A15" s="4" t="inlineStr">
        <is>
          <t>Depreciation and amortization:</t>
        </is>
      </c>
      <c r="B15" s="5" t="n">
        <v>5997</v>
      </c>
      <c r="C15" s="5" t="n">
        <v>3720</v>
      </c>
      <c r="D15" s="5" t="n">
        <v>15766</v>
      </c>
      <c r="E15" s="5" t="n">
        <v>10036</v>
      </c>
    </row>
    <row r="16">
      <c r="A16" s="4" t="inlineStr">
        <is>
          <t>Corporate, Non-Segment</t>
        </is>
      </c>
    </row>
    <row r="17">
      <c r="A17" s="3" t="inlineStr">
        <is>
          <t>Segment Reporting, Reconciling Item for Operating Profit (Loss) from Segment to Consolidated [Line Items]</t>
        </is>
      </c>
    </row>
    <row r="18">
      <c r="A18" s="4" t="inlineStr">
        <is>
          <t>Selling, general and administrative</t>
        </is>
      </c>
      <c r="B18" s="5" t="n">
        <v>-153727</v>
      </c>
      <c r="C18" s="5" t="n">
        <v>-26197</v>
      </c>
      <c r="D18" s="5" t="n">
        <v>-223595</v>
      </c>
      <c r="E18" s="5" t="n">
        <v>-74497</v>
      </c>
    </row>
    <row r="19">
      <c r="A19" s="4" t="inlineStr">
        <is>
          <t>Interest expense, net</t>
        </is>
      </c>
      <c r="B19" s="5" t="n">
        <v>-2393</v>
      </c>
      <c r="C19" s="5" t="n">
        <v>-950</v>
      </c>
      <c r="D19" s="5" t="n">
        <v>-5248</v>
      </c>
      <c r="E19" s="5" t="n">
        <v>-2650</v>
      </c>
    </row>
    <row r="20">
      <c r="A20" s="4" t="inlineStr">
        <is>
          <t>Other expense, net</t>
        </is>
      </c>
      <c r="B20" s="5" t="n">
        <v>-1041</v>
      </c>
      <c r="C20" s="5" t="n">
        <v>-353</v>
      </c>
      <c r="D20" s="5" t="n">
        <v>-1099</v>
      </c>
      <c r="E20" s="5" t="n">
        <v>-669</v>
      </c>
    </row>
    <row r="21">
      <c r="A21" s="4" t="inlineStr">
        <is>
          <t>Income (loss) before income taxes</t>
        </is>
      </c>
      <c r="B21" s="5" t="n">
        <v>-118418</v>
      </c>
      <c r="C21" s="5" t="n">
        <v>6656</v>
      </c>
      <c r="D21" s="5" t="n">
        <v>-112015</v>
      </c>
      <c r="E21" s="5" t="n">
        <v>12270</v>
      </c>
    </row>
    <row r="22">
      <c r="A22" s="4" t="inlineStr">
        <is>
          <t>Company-operated shops</t>
        </is>
      </c>
    </row>
    <row r="23">
      <c r="A23" s="3" t="inlineStr">
        <is>
          <t>Segment Reporting, Reconciling Item for Operating Profit (Loss) from Segment to Consolidated [Line Items]</t>
        </is>
      </c>
    </row>
    <row r="24">
      <c r="A24" s="4" t="inlineStr">
        <is>
          <t>Revenues:</t>
        </is>
      </c>
      <c r="B24" s="5" t="n">
        <v>108661</v>
      </c>
      <c r="C24" s="5" t="n">
        <v>66695</v>
      </c>
      <c r="D24" s="5" t="n">
        <v>289548</v>
      </c>
      <c r="E24" s="5" t="n">
        <v>175767</v>
      </c>
    </row>
    <row r="25">
      <c r="A25" s="4" t="inlineStr">
        <is>
          <t>Company-operated shops | Operating Segments</t>
        </is>
      </c>
    </row>
    <row r="26">
      <c r="A26" s="3" t="inlineStr">
        <is>
          <t>Segment Reporting, Reconciling Item for Operating Profit (Loss) from Segment to Consolidated [Line Items]</t>
        </is>
      </c>
    </row>
    <row r="27">
      <c r="A27" s="4" t="inlineStr">
        <is>
          <t>Revenues:</t>
        </is>
      </c>
      <c r="B27" s="5" t="n">
        <v>108661</v>
      </c>
      <c r="C27" s="5" t="n">
        <v>66695</v>
      </c>
      <c r="D27" s="5" t="n">
        <v>289548</v>
      </c>
      <c r="E27" s="5" t="n">
        <v>175767</v>
      </c>
    </row>
    <row r="28">
      <c r="A28" s="4" t="inlineStr">
        <is>
          <t>Cost of Sales:</t>
        </is>
      </c>
      <c r="B28" s="5" t="n">
        <v>85853</v>
      </c>
      <c r="C28" s="5" t="n">
        <v>47374</v>
      </c>
      <c r="D28" s="5" t="n">
        <v>220510</v>
      </c>
      <c r="E28" s="5" t="n">
        <v>129392</v>
      </c>
    </row>
    <row r="29">
      <c r="A29" s="4" t="inlineStr">
        <is>
          <t>Segment contribution:</t>
        </is>
      </c>
      <c r="B29" s="5" t="n">
        <v>27102</v>
      </c>
      <c r="C29" s="5" t="n">
        <v>21885</v>
      </c>
      <c r="D29" s="5" t="n">
        <v>80076</v>
      </c>
      <c r="E29" s="5" t="n">
        <v>53282</v>
      </c>
    </row>
    <row r="30">
      <c r="A30" s="4" t="inlineStr">
        <is>
          <t>Depreciation and amortization:</t>
        </is>
      </c>
      <c r="B30" s="5" t="n">
        <v>4294</v>
      </c>
      <c r="C30" s="5" t="n">
        <v>2564</v>
      </c>
      <c r="D30" s="5" t="n">
        <v>11038</v>
      </c>
      <c r="E30" s="5" t="n">
        <v>6907</v>
      </c>
    </row>
    <row r="31">
      <c r="A31" s="4" t="inlineStr">
        <is>
          <t>Franchising and other</t>
        </is>
      </c>
    </row>
    <row r="32">
      <c r="A32" s="3" t="inlineStr">
        <is>
          <t>Segment Reporting, Reconciling Item for Operating Profit (Loss) from Segment to Consolidated [Line Items]</t>
        </is>
      </c>
    </row>
    <row r="33">
      <c r="A33" s="4" t="inlineStr">
        <is>
          <t>Revenues:</t>
        </is>
      </c>
      <c r="B33" s="5" t="n">
        <v>21142</v>
      </c>
      <c r="C33" s="5" t="n">
        <v>19963</v>
      </c>
      <c r="D33" s="5" t="n">
        <v>68248</v>
      </c>
      <c r="E33" s="5" t="n">
        <v>61750</v>
      </c>
    </row>
    <row r="34">
      <c r="A34" s="4" t="inlineStr">
        <is>
          <t>Franchising and other | Operating Segments</t>
        </is>
      </c>
    </row>
    <row r="35">
      <c r="A35" s="3" t="inlineStr">
        <is>
          <t>Segment Reporting, Reconciling Item for Operating Profit (Loss) from Segment to Consolidated [Line Items]</t>
        </is>
      </c>
    </row>
    <row r="36">
      <c r="A36" s="4" t="inlineStr">
        <is>
          <t>Revenues:</t>
        </is>
      </c>
      <c r="B36" s="5" t="n">
        <v>21142</v>
      </c>
      <c r="C36" s="5" t="n">
        <v>19963</v>
      </c>
      <c r="D36" s="5" t="n">
        <v>68248</v>
      </c>
      <c r="E36" s="5" t="n">
        <v>61750</v>
      </c>
    </row>
    <row r="37">
      <c r="A37" s="4" t="inlineStr">
        <is>
          <t>Cost of Sales:</t>
        </is>
      </c>
      <c r="B37" s="5" t="n">
        <v>5207</v>
      </c>
      <c r="C37" s="5" t="n">
        <v>5128</v>
      </c>
      <c r="D37" s="5" t="n">
        <v>19359</v>
      </c>
      <c r="E37" s="5" t="n">
        <v>18039</v>
      </c>
    </row>
    <row r="38">
      <c r="A38" s="4" t="inlineStr">
        <is>
          <t>Segment contribution:</t>
        </is>
      </c>
      <c r="B38" s="5" t="n">
        <v>17638</v>
      </c>
      <c r="C38" s="5" t="n">
        <v>15991</v>
      </c>
      <c r="D38" s="5" t="n">
        <v>53617</v>
      </c>
      <c r="E38" s="5" t="n">
        <v>46840</v>
      </c>
    </row>
    <row r="39">
      <c r="A39" s="4" t="inlineStr">
        <is>
          <t>Depreciation and amortization:</t>
        </is>
      </c>
      <c r="B39" s="6" t="n">
        <v>1703</v>
      </c>
      <c r="C39" s="6" t="n">
        <v>1156</v>
      </c>
      <c r="D39" s="6" t="n">
        <v>4728</v>
      </c>
      <c r="E39" s="6" t="n">
        <v>31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Organization and Nature of Operations Organization Dutch Bros Inc. (the “Company”) was formed on June 4, 2021 as a Delaware corporation for the purpose of facilitating an initial public offering (the “IPO”) and other related transactions in order to carry on the business of Dutch Mafia, LLC, a limited liability company, and its subsidiaries (“Dutch Bros OpCo”). The Company is the sole managing member of Dutch Bros OpCo and operates and controls all of the business and affairs of Dutch Bros OpCo. As a result, the Company consolidates the financial results of Dutch Bros OpCo and reports a non-controlling interest representing the economic interest in Dutch Bros OpCo held by the other members of Dutch Bros OpCo. As of September 30, 2021, the Company owned approximately 28.7% of Dutch Bros OpCo. The Company’s fiscal year end is December 31. The Company is in the business of operating and franchising drive-thru coffee shops as well as the wholesale sale and distribution of coffee, coffee-related products and accessories. As of September 30, 2021, there were 503 shops in operation in 11 U.S. states, of which 241 were company-operated and 262 were franchised. Initial Public Offering On September 17, 2021, the Company completed its IPO of approximately 24.2 million shares of Class A common stock at a public offering price of $23.00 per share, which included approximately 3.2 million shares issued pursuant to the exercise in full of the underwriters’ option to purchase additional shares. The Company received proceeds of approximately $520.8 million, net of offering costs. The proceeds were also used to purchase approximately 10.9 million newly-issued Class A common units from Dutch Bros OpCo for approximately $234.4 million. The proceeds were also used to purchase approximately 11.7 million Class A common units from the Continuing Members for approximately $253.3 million, and approximately 1.6 million shares of Class D common stock from the Pre-IPO Blocker Holders for approximately $34.4 million. Reorganization Transactions In connection with the IPO, the Company completed the following transactions (the "Reorganization Transactions"): • Amended and restated the Second Dutch Bros OpCo Agreement to, among other things, effect a recapitalization in which (i) the outstanding Common Units were converted into Class A common units paired with an equal number of either Class B voting units or Class C voting units, and (ii) the outstanding Profits Interest (“PI”) Units were converted into Class A common units. • Amended and restated the Company’s certificate of incorporation to, among other things, authorize four classes of common stock. • The Company’s acquisition of Class A common units and Class C voting units held by certain pre-IPO Dutch Bros OpCo Unitholders in exchange for shares of Class D common stock. • Pre-IPO Dutch Bros OpCo Unitholders’ contribution of Class A common units, Class B voting units, and Class C voting units to the Company in exchange for Class A common stock, Class B common stock, and Class C common stock, respectively. • The Company’s designation as managing member of the Dutch Bros OpCo. • The Company executed two Tax Receivable Agreements (“TRAs”) which provide for payment by the Company to certain Dutch Bros OpCo owners of 85% of the benefits, if any, that the Company would be deemed to realize (calculated using certain assumptions) as a result of certain tax attributes and benefits covered by the TRAs. Following the completion of the Reorganization Transactions and IPO, and as of September 30, 2021, the Company held 100.0% of the voting interest and 28.7% of the economic interest of the Dutch Bros OpCo. The Dutch Bros OpCo members subsequent to the IPO (the "Continuing Members") held none of the voting interest and the remaining 71.3% of the economic interest of the Dutch Bros OpCo. For additional information, see Notes 11 and 12 to the unaudited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PIC, Share-based Payment Arrangement, Restricted Stock Unit, Increase for Cost Recognition</t>
        </is>
      </c>
      <c r="B2" s="4" t="inlineStr">
        <is>
          <t>us-gaap_AdjustmentsToAdditionalPaidInCapitalShareBasedCompensationRestrictedStockUnitsRequisiteServicePeriodRecognition</t>
        </is>
      </c>
      <c r="C2" s="6" t="n">
        <v>78579000</v>
      </c>
    </row>
    <row r="3">
      <c r="A3" s="4" t="inlineStr">
        <is>
          <t>APIC, Share-based Payment Arrangement, Restricted Stock Unit, Increase for Cost Recognition</t>
        </is>
      </c>
      <c r="B3" s="4" t="inlineStr">
        <is>
          <t>us-gaap_AdjustmentsToAdditionalPaidInCapitalShareBasedCompensationRestrictedStockUnitsRequisiteServicePeriodRecognition</t>
        </is>
      </c>
      <c r="C3" s="5" t="n">
        <v>78579000</v>
      </c>
    </row>
    <row r="4">
      <c r="A4" s="4" t="inlineStr">
        <is>
          <t>Stockholders' Equity, Including Portion Attributable To Noncontrolling Interest, Effect Of Reorganization</t>
        </is>
      </c>
      <c r="B4" s="4" t="inlineStr">
        <is>
          <t>bros_StockholdersEquityIncludingPortionAttributableToNoncontrollingInterestEffectOfReorganization</t>
        </is>
      </c>
      <c r="C4" s="5" t="n">
        <v>0</v>
      </c>
    </row>
    <row r="5">
      <c r="A5" s="4" t="inlineStr">
        <is>
          <t>Restricted Stock, Value, Shares Issued Net of Tax Withholdings</t>
        </is>
      </c>
      <c r="B5" s="4" t="inlineStr">
        <is>
          <t>us-gaap_RestrictedStockValueSharesIssuedNetOfTaxWithholdings</t>
        </is>
      </c>
      <c r="C5" s="5" t="n">
        <v>-11333000</v>
      </c>
    </row>
    <row r="6">
      <c r="A6" s="4" t="inlineStr">
        <is>
          <t>Adjustments to Additional Paid in Capital, Other</t>
        </is>
      </c>
      <c r="B6" s="4" t="inlineStr">
        <is>
          <t>us-gaap_AdjustmentsToAdditionalPaidInCapitalOther</t>
        </is>
      </c>
      <c r="C6" s="5" t="n">
        <v>0</v>
      </c>
    </row>
    <row r="7">
      <c r="A7" s="4" t="inlineStr">
        <is>
          <t>Partners' Capital Account, Exchanges and Conversions</t>
        </is>
      </c>
      <c r="B7" s="4" t="inlineStr">
        <is>
          <t>us-gaap_PartnersCapitalAccountExchangesAndConversions</t>
        </is>
      </c>
      <c r="C7" s="5" t="n">
        <v>76596000</v>
      </c>
    </row>
    <row r="8">
      <c r="A8" s="4" t="inlineStr">
        <is>
          <t>Partners' Capital Account, Exchanges and Conversions</t>
        </is>
      </c>
      <c r="B8" s="4" t="inlineStr">
        <is>
          <t>us-gaap_PartnersCapitalAccountExchangesAndConversions</t>
        </is>
      </c>
      <c r="C8" s="5" t="n">
        <v>76596000</v>
      </c>
    </row>
    <row r="9">
      <c r="A9" s="4" t="inlineStr">
        <is>
          <t>Distributed Earnings</t>
        </is>
      </c>
      <c r="B9" s="4" t="inlineStr">
        <is>
          <t>us-gaap_DistributedEarnings</t>
        </is>
      </c>
      <c r="C9" s="5" t="n">
        <v>4200000</v>
      </c>
    </row>
    <row r="10">
      <c r="A10" s="4" t="inlineStr">
        <is>
          <t>Distributed Earnings</t>
        </is>
      </c>
      <c r="B10" s="4" t="inlineStr">
        <is>
          <t>us-gaap_DistributedEarnings</t>
        </is>
      </c>
      <c r="C10" s="5" t="n">
        <v>213308000</v>
      </c>
    </row>
    <row r="11">
      <c r="A11" s="4" t="inlineStr">
        <is>
          <t>Stock Issued During Period, Value, New Issues</t>
        </is>
      </c>
      <c r="B11" s="4" t="inlineStr">
        <is>
          <t>us-gaap_StockIssuedDuringPeriodValueNewIssues</t>
        </is>
      </c>
      <c r="C11" s="5" t="n">
        <v>520804000</v>
      </c>
    </row>
    <row r="12">
      <c r="A12" s="4" t="inlineStr">
        <is>
          <t>APIC, Share-based Payment Arrangement, Increase for Cost Recognition</t>
        </is>
      </c>
      <c r="B12" s="4" t="inlineStr">
        <is>
          <t>us-gaap_AdjustmentsToAdditionalPaidInCapitalSharebasedCompensationRequisiteServicePeriodRecognitionValue</t>
        </is>
      </c>
      <c r="C12" s="5" t="n">
        <v>34100000</v>
      </c>
    </row>
    <row r="13">
      <c r="A13" s="4" t="inlineStr">
        <is>
          <t>Adjustments To Additional Paid In Capital, Tax Receivable Agreements</t>
        </is>
      </c>
      <c r="B13" s="4" t="inlineStr">
        <is>
          <t>bros_AdjustmentsToAdditionalPaidInCapitalTaxReceivableAgreements</t>
        </is>
      </c>
      <c r="C13" s="5" t="n">
        <v>47157000</v>
      </c>
    </row>
    <row r="14">
      <c r="A14" s="4" t="inlineStr">
        <is>
          <t>Retained Earnings [Member]</t>
        </is>
      </c>
    </row>
    <row r="15">
      <c r="A15" s="4" t="inlineStr">
        <is>
          <t>Stockholders' Equity, Including Portion Attributable To Noncontrolling Interest, Effect Of Reorganization</t>
        </is>
      </c>
      <c r="B15" s="4" t="inlineStr">
        <is>
          <t>bros_StockholdersEquityIncludingPortionAttributableToNoncontrollingInterestEffectOfReorganization</t>
        </is>
      </c>
      <c r="C15" s="5" t="n">
        <v>0</v>
      </c>
    </row>
    <row r="16">
      <c r="A16" s="4" t="inlineStr">
        <is>
          <t>Net Income (Loss), Including Portion Attributable to Noncontrolling Interest</t>
        </is>
      </c>
      <c r="B16" s="4" t="inlineStr">
        <is>
          <t>us-gaap_ProfitLoss</t>
        </is>
      </c>
      <c r="C16" s="5" t="n">
        <v>-6738000</v>
      </c>
    </row>
    <row r="17">
      <c r="A17" s="4" t="inlineStr">
        <is>
          <t>Additional Paid-in Capital [Member]</t>
        </is>
      </c>
    </row>
    <row r="18">
      <c r="A18" s="4" t="inlineStr">
        <is>
          <t>Partner's Capital Account, Value, Units Purchased In Connection With Initial Public Offering, Net Of Offering Costs</t>
        </is>
      </c>
      <c r="B18" s="4" t="inlineStr">
        <is>
          <t>bros_PartnersCapitalAccountValueUnitsPurchasedInConnectionWithInitialPublicOfferingNetOfOfferingCosts</t>
        </is>
      </c>
      <c r="C18" s="5" t="n">
        <v>257278000</v>
      </c>
    </row>
    <row r="19">
      <c r="A19" s="4" t="inlineStr">
        <is>
          <t>Stock Repurchased and Retired During Period, Value</t>
        </is>
      </c>
      <c r="B19" s="4" t="inlineStr">
        <is>
          <t>us-gaap_StockRepurchasedAndRetiredDuringPeriodValue</t>
        </is>
      </c>
      <c r="C19" s="5" t="n">
        <v>34394000</v>
      </c>
    </row>
    <row r="20">
      <c r="A20" s="4" t="inlineStr">
        <is>
          <t>Stockholders' Equity, Including Portion Attributable To Noncontrolling Interest, Effect Of Reorganization</t>
        </is>
      </c>
      <c r="B20" s="4" t="inlineStr">
        <is>
          <t>bros_StockholdersEquityIncludingPortionAttributableToNoncontrollingInterestEffectOfReorganization</t>
        </is>
      </c>
      <c r="C20" s="5" t="n">
        <v>-178474000</v>
      </c>
    </row>
    <row r="21">
      <c r="A21" s="4" t="inlineStr">
        <is>
          <t>Restricted Stock, Value, Shares Issued Net of Tax Withholdings</t>
        </is>
      </c>
      <c r="B21" s="4" t="inlineStr">
        <is>
          <t>us-gaap_RestrictedStockValueSharesIssuedNetOfTaxWithholdings</t>
        </is>
      </c>
      <c r="C21" s="5" t="n">
        <v>-1784000</v>
      </c>
    </row>
    <row r="22">
      <c r="A22" s="4" t="inlineStr">
        <is>
          <t>Adjustments to Additional Paid in Capital, Other</t>
        </is>
      </c>
      <c r="B22" s="4" t="inlineStr">
        <is>
          <t>us-gaap_AdjustmentsToAdditionalPaidInCapitalOther</t>
        </is>
      </c>
      <c r="C22" s="5" t="n">
        <v>99000</v>
      </c>
    </row>
    <row r="23">
      <c r="A23" s="4" t="inlineStr">
        <is>
          <t>Stock Issued During Period, Value, New Issues</t>
        </is>
      </c>
      <c r="B23" s="4" t="inlineStr">
        <is>
          <t>us-gaap_StockIssuedDuringPeriodValueNewIssues</t>
        </is>
      </c>
      <c r="C23" s="5" t="n">
        <v>520804000</v>
      </c>
    </row>
    <row r="24">
      <c r="A24" s="4" t="inlineStr">
        <is>
          <t>APIC, Share-based Payment Arrangement, Increase for Cost Recognition</t>
        </is>
      </c>
      <c r="B24" s="4" t="inlineStr">
        <is>
          <t>us-gaap_AdjustmentsToAdditionalPaidInCapitalSharebasedCompensationRequisiteServicePeriodRecognitionValue</t>
        </is>
      </c>
      <c r="C24" s="5" t="n">
        <v>5484000</v>
      </c>
    </row>
    <row r="25">
      <c r="A25" s="4" t="inlineStr">
        <is>
          <t>Adjustments To Additional Paid In Capital, Tax Receivable Agreements</t>
        </is>
      </c>
      <c r="B25" s="4" t="inlineStr">
        <is>
          <t>bros_AdjustmentsToAdditionalPaidInCapitalTaxReceivableAgreements</t>
        </is>
      </c>
      <c r="C25" s="5" t="n">
        <v>47157000</v>
      </c>
    </row>
    <row r="26">
      <c r="A26" s="4" t="inlineStr">
        <is>
          <t>Noncontrolling Interest [Member]</t>
        </is>
      </c>
    </row>
    <row r="27">
      <c r="A27" s="4" t="inlineStr">
        <is>
          <t>Partner's Capital Account, Value, Units Purchased In Connection With Initial Public Offering, Net Of Offering Costs</t>
        </is>
      </c>
      <c r="B27" s="4" t="inlineStr">
        <is>
          <t>bros_PartnersCapitalAccountValueUnitsPurchasedInConnectionWithInitialPublicOfferingNetOfOfferingCosts</t>
        </is>
      </c>
      <c r="C27" s="5" t="n">
        <v>-4008000</v>
      </c>
    </row>
    <row r="28">
      <c r="A28" s="4" t="inlineStr">
        <is>
          <t>Stockholders' Equity, Including Portion Attributable To Noncontrolling Interest, Effect Of Reorganization</t>
        </is>
      </c>
      <c r="B28" s="4" t="inlineStr">
        <is>
          <t>bros_StockholdersEquityIncludingPortionAttributableToNoncontrollingInterestEffectOfReorganization</t>
        </is>
      </c>
      <c r="C28" s="5" t="n">
        <v>127727000</v>
      </c>
    </row>
    <row r="29">
      <c r="A29" s="4" t="inlineStr">
        <is>
          <t>Restricted Stock, Value, Shares Issued Net of Tax Withholdings</t>
        </is>
      </c>
      <c r="B29" s="4" t="inlineStr">
        <is>
          <t>us-gaap_RestrictedStockValueSharesIssuedNetOfTaxWithholdings</t>
        </is>
      </c>
      <c r="C29" s="5" t="n">
        <v>-9549000</v>
      </c>
    </row>
    <row r="30">
      <c r="A30" s="4" t="inlineStr">
        <is>
          <t>Adjustments to Additional Paid in Capital, Other</t>
        </is>
      </c>
      <c r="B30" s="4" t="inlineStr">
        <is>
          <t>us-gaap_AdjustmentsToAdditionalPaidInCapitalOther</t>
        </is>
      </c>
      <c r="C30" s="5" t="n">
        <v>-99000</v>
      </c>
    </row>
    <row r="31">
      <c r="A31" s="4" t="inlineStr">
        <is>
          <t>APIC, Share-based Payment Arrangement, Increase for Cost Recognition</t>
        </is>
      </c>
      <c r="B31" s="4" t="inlineStr">
        <is>
          <t>us-gaap_AdjustmentsToAdditionalPaidInCapitalSharebasedCompensationRequisiteServicePeriodRecognitionValue</t>
        </is>
      </c>
      <c r="C31" s="5" t="n">
        <v>28616000</v>
      </c>
    </row>
    <row r="32">
      <c r="A32" s="4" t="inlineStr">
        <is>
          <t>Net Income (Loss), Including Portion Attributable to Noncontrolling Interest</t>
        </is>
      </c>
      <c r="B32" s="4" t="inlineStr">
        <is>
          <t>us-gaap_ProfitLoss</t>
        </is>
      </c>
      <c r="C32" s="5" t="n">
        <v>-35959000</v>
      </c>
    </row>
    <row r="33">
      <c r="A33" s="4" t="inlineStr">
        <is>
          <t>Member Units [Member]</t>
        </is>
      </c>
    </row>
    <row r="34">
      <c r="A34" s="4" t="inlineStr">
        <is>
          <t>APIC, Share-based Payment Arrangement, Restricted Stock Unit, Increase for Cost Recognition</t>
        </is>
      </c>
      <c r="B34" s="4" t="inlineStr">
        <is>
          <t>us-gaap_AdjustmentsToAdditionalPaidInCapitalShareBasedCompensationRestrictedStockUnitsRequisiteServicePeriodRecognition</t>
        </is>
      </c>
      <c r="C34" s="5" t="n">
        <v>78579000</v>
      </c>
    </row>
    <row r="35">
      <c r="A35" s="4" t="inlineStr">
        <is>
          <t>APIC, Share-based Payment Arrangement, Restricted Stock Unit, Increase for Cost Recognition</t>
        </is>
      </c>
      <c r="B35" s="4" t="inlineStr">
        <is>
          <t>us-gaap_AdjustmentsToAdditionalPaidInCapitalShareBasedCompensationRestrictedStockUnitsRequisiteServicePeriodRecognition</t>
        </is>
      </c>
      <c r="C35" s="5" t="n">
        <v>78579000</v>
      </c>
    </row>
    <row r="36">
      <c r="A36" s="4" t="inlineStr">
        <is>
          <t>Member's Equity, Adjustment For Reorganization Transactions And IPO</t>
        </is>
      </c>
      <c r="B36" s="4" t="inlineStr">
        <is>
          <t>bros_MembersEquityAdjustmentForReorganizationTransactionsAndIPO</t>
        </is>
      </c>
      <c r="C36" s="5" t="n">
        <v>50745000</v>
      </c>
    </row>
    <row r="37">
      <c r="A37" s="4" t="inlineStr">
        <is>
          <t>Partners' Capital Account, Exchanges and Conversions</t>
        </is>
      </c>
      <c r="B37" s="4" t="inlineStr">
        <is>
          <t>us-gaap_PartnersCapitalAccountExchangesAndConversions</t>
        </is>
      </c>
      <c r="C37" s="5" t="n">
        <v>76596000</v>
      </c>
    </row>
    <row r="38">
      <c r="A38" s="4" t="inlineStr">
        <is>
          <t>Partners' Capital Account, Exchanges and Conversions</t>
        </is>
      </c>
      <c r="B38" s="4" t="inlineStr">
        <is>
          <t>us-gaap_PartnersCapitalAccountExchangesAndConversions</t>
        </is>
      </c>
      <c r="C38" s="5" t="n">
        <v>76596000</v>
      </c>
    </row>
    <row r="39">
      <c r="A39" s="4" t="inlineStr">
        <is>
          <t>Distributed Earnings</t>
        </is>
      </c>
      <c r="B39" s="4" t="inlineStr">
        <is>
          <t>us-gaap_DistributedEarnings</t>
        </is>
      </c>
      <c r="C39" s="5" t="n">
        <v>4200000</v>
      </c>
    </row>
    <row r="40">
      <c r="A40" s="4" t="inlineStr">
        <is>
          <t>Distributed Earnings</t>
        </is>
      </c>
      <c r="B40" s="4" t="inlineStr">
        <is>
          <t>us-gaap_DistributedEarnings</t>
        </is>
      </c>
      <c r="C40" s="5" t="n">
        <v>213308000</v>
      </c>
    </row>
    <row r="41">
      <c r="A41" s="4" t="inlineStr">
        <is>
          <t>Net Income (Loss), Attributable to Parent, Prior To Reorganization</t>
        </is>
      </c>
      <c r="B41" s="4" t="inlineStr">
        <is>
          <t>bros_NetIncomeLossAttributableToParentPriorToReorganization</t>
        </is>
      </c>
      <c r="C41" s="5" t="n">
        <v>74441000</v>
      </c>
    </row>
    <row r="42">
      <c r="A42" s="4" t="inlineStr">
        <is>
          <t>Net Income (Loss), Attributable to Parent, Prior To Reorganization</t>
        </is>
      </c>
      <c r="B42" s="4" t="inlineStr">
        <is>
          <t>bros_NetIncomeLossAttributableToParentPriorToReorganization</t>
        </is>
      </c>
      <c r="C42" s="5" t="n">
        <v>-68602000</v>
      </c>
    </row>
    <row r="43">
      <c r="A43" s="4" t="inlineStr">
        <is>
          <t>Common Class D [Member] | Common Stock [Member]</t>
        </is>
      </c>
    </row>
    <row r="44">
      <c r="A44" s="4" t="inlineStr">
        <is>
          <t>Stockholders' Equity, Including Portion Attributable To Noncontrolling Interest, Effect Of Reorganization</t>
        </is>
      </c>
      <c r="B44" s="4" t="inlineStr">
        <is>
          <t>bros_StockholdersEquityIncludingPortionAttributableToNoncontrollingInterestEffectOfReorganization</t>
        </is>
      </c>
      <c r="C44" s="6" t="n">
        <v>0</v>
      </c>
    </row>
    <row r="45">
      <c r="A45" s="4" t="inlineStr">
        <is>
          <t>Common Stock, Shares, Effect of Reorganization on Outstanding shares.</t>
        </is>
      </c>
      <c r="B45" s="4" t="inlineStr">
        <is>
          <t>bros_CommonStockSharesEffectOfReorganizationOnOutstandingShares</t>
        </is>
      </c>
      <c r="C45" s="5" t="n">
        <v>17036000</v>
      </c>
    </row>
    <row r="46">
      <c r="A46" s="4" t="inlineStr">
        <is>
          <t>Stock Repurchased and Retired During Period, Shares</t>
        </is>
      </c>
      <c r="B46" s="4" t="inlineStr">
        <is>
          <t>us-gaap_StockRepurchasedAndRetiredDuringPeriodShares</t>
        </is>
      </c>
      <c r="C46" s="5" t="n">
        <v>1595000</v>
      </c>
    </row>
    <row r="47">
      <c r="A47" s="4" t="inlineStr">
        <is>
          <t>Common Class C [Member]</t>
        </is>
      </c>
    </row>
    <row r="48">
      <c r="A48" s="4" t="inlineStr">
        <is>
          <t>Stock Repurchased and Retired During Period, Shares</t>
        </is>
      </c>
      <c r="B48" s="4" t="inlineStr">
        <is>
          <t>us-gaap_StockRepurchasedAndRetiredDuringPeriodShares</t>
        </is>
      </c>
      <c r="C48" s="5" t="n">
        <v>5100000</v>
      </c>
    </row>
    <row r="49">
      <c r="A49" s="4" t="inlineStr">
        <is>
          <t>Common Class C [Member] | Common Stock [Member]</t>
        </is>
      </c>
    </row>
    <row r="50">
      <c r="A50" s="4" t="inlineStr">
        <is>
          <t>Stockholders' Equity, Including Portion Attributable To Noncontrolling Interest, Effect Of Reorganization</t>
        </is>
      </c>
      <c r="B50" s="4" t="inlineStr">
        <is>
          <t>bros_StockholdersEquityIncludingPortionAttributableToNoncontrollingInterestEffectOfReorganization</t>
        </is>
      </c>
      <c r="C50" s="6" t="n">
        <v>1000</v>
      </c>
    </row>
    <row r="51">
      <c r="A51" s="4" t="inlineStr">
        <is>
          <t>Common Stock, Shares, Effect of Reorganization on Outstanding shares.</t>
        </is>
      </c>
      <c r="B51" s="4" t="inlineStr">
        <is>
          <t>bros_CommonStockSharesEffectOfReorganizationOnOutstandingShares</t>
        </is>
      </c>
      <c r="C51" s="5" t="n">
        <v>54069000</v>
      </c>
    </row>
    <row r="52">
      <c r="A52" s="4" t="inlineStr">
        <is>
          <t>Partner's Capital Account, Units Purchased In Connection With Initial Public Offering, Net Of Offering Costs</t>
        </is>
      </c>
      <c r="B52" s="4" t="inlineStr">
        <is>
          <t>bros_PartnersCapitalAccountUnitsPurchasedInConnectionWithInitialPublicOfferingNetOfOfferingCosts</t>
        </is>
      </c>
      <c r="C52" s="5" t="n">
        <v>5062000</v>
      </c>
    </row>
    <row r="53">
      <c r="A53" s="4" t="inlineStr">
        <is>
          <t>Common Class B [Member]</t>
        </is>
      </c>
    </row>
    <row r="54">
      <c r="A54" s="4" t="inlineStr">
        <is>
          <t>Stock Repurchased and Retired During Period, Shares</t>
        </is>
      </c>
      <c r="B54" s="4" t="inlineStr">
        <is>
          <t>us-gaap_StockRepurchasedAndRetiredDuringPeriodShares</t>
        </is>
      </c>
      <c r="C54" s="5" t="n">
        <v>6700000</v>
      </c>
    </row>
    <row r="55">
      <c r="A55" s="4" t="inlineStr">
        <is>
          <t>Common Class B [Member] | Common Stock [Member]</t>
        </is>
      </c>
    </row>
    <row r="56">
      <c r="A56" s="4" t="inlineStr">
        <is>
          <t>Stockholders' Equity, Including Portion Attributable To Noncontrolling Interest, Effect Of Reorganization</t>
        </is>
      </c>
      <c r="B56" s="4" t="inlineStr">
        <is>
          <t>bros_StockholdersEquityIncludingPortionAttributableToNoncontrollingInterestEffectOfReorganization</t>
        </is>
      </c>
      <c r="C56" s="6" t="n">
        <v>1000</v>
      </c>
    </row>
    <row r="57">
      <c r="A57" s="4" t="inlineStr">
        <is>
          <t>Common Stock, Shares, Effect of Reorganization on Outstanding shares.</t>
        </is>
      </c>
      <c r="B57" s="4" t="inlineStr">
        <is>
          <t>bros_CommonStockSharesEffectOfReorganizationOnOutstandingShares</t>
        </is>
      </c>
      <c r="C57" s="5" t="n">
        <v>71408000</v>
      </c>
    </row>
    <row r="58">
      <c r="A58" s="4" t="inlineStr">
        <is>
          <t>Partner's Capital Account, Units Purchased In Connection With Initial Public Offering, Net Of Offering Costs</t>
        </is>
      </c>
      <c r="B58" s="4" t="inlineStr">
        <is>
          <t>bros_PartnersCapitalAccountUnitsPurchasedInConnectionWithInitialPublicOfferingNetOfOfferingCosts</t>
        </is>
      </c>
      <c r="C58" s="5" t="n">
        <v>6709000</v>
      </c>
    </row>
    <row r="59">
      <c r="A59" s="4" t="inlineStr">
        <is>
          <t>Common Class A [Member] | Common Stock [Member]</t>
        </is>
      </c>
    </row>
    <row r="60">
      <c r="A60" s="4" t="inlineStr">
        <is>
          <t>Stockholders' Equity, Including Portion Attributable To Noncontrolling Interest, Effect Of Reorganization</t>
        </is>
      </c>
      <c r="B60" s="4" t="inlineStr">
        <is>
          <t>bros_StockholdersEquityIncludingPortionAttributableToNoncontrollingInterestEffectOfReorganization</t>
        </is>
      </c>
      <c r="C60" s="6" t="n">
        <v>0</v>
      </c>
    </row>
    <row r="61">
      <c r="A61" s="4" t="inlineStr">
        <is>
          <t>Restricted Stock, Shares Issued Net of Shares for Tax Withholdings</t>
        </is>
      </c>
      <c r="B61" s="4" t="inlineStr">
        <is>
          <t>us-gaap_RestrictedStockSharesIssuedNetOfSharesForTaxWithholdings</t>
        </is>
      </c>
      <c r="C61" s="5" t="n">
        <v>344000</v>
      </c>
    </row>
    <row r="62">
      <c r="A62" s="4" t="inlineStr">
        <is>
          <t>Common Stock, Shares, Effect of Reorganization on Outstanding shares.</t>
        </is>
      </c>
      <c r="B62" s="4" t="inlineStr">
        <is>
          <t>bros_CommonStockSharesEffectOfReorganizationOnOutstandingShares</t>
        </is>
      </c>
      <c r="C62" s="5" t="n">
        <v>987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Basis of Presentation and Summary of Significant Accounting Policies Financial Statements Presentation The unaudited condensed consolidated financial statements as of September 30, 2021, and for the three and nine months ended September 30, 2021 and 2020, have been prepared by the Company in accordance with U.S. generally accepted accounting principles (“GAAP”)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se unaudited condensed consolidated financial statements should be read in conjunction with the consolidated financial statements and notes thereto included in the Company's final prospectus filed with the SEC pursuant to Rule 424(b)(4) under the Securities Act of 1933, as amended, dated September 16, 2021. Significant Accounting Policies Principles of Consolidation The condensed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The Reorganization Transactions described above were accounted for consistent with a combination of entities under common control. As a result, the financial reports filed with the SEC by the Company subsequent to the Reorganization Transactions are prepared “as if” the Dutch Bros OpCo is the accounting predecessor of the Company. The historical operations of Dutch Bros OpCo are deemed to be those of the Company. Thus, the financial statements included in this report reflect (i) the historical operating results of Dutch Bros OpCo prior to the Reorganization Transactions; (ii) the consolidated results of the Company and Dutch Bros OpCo following the Reorganization Transactions; (iii) the assets and liabilities of Dutch Bros OpCo and the Company at their historical cost; and (iv) the Company’s equity structure for all periods presented. No step-up basis of intangible assets or goodwill was recorded. Income Taxes The Company is a corporation and sole managing member of Dutch Bros OpCo which is treated as a partnership for tax purposes. In addition to the Company and Dutch Bros OpCo, Dutch Bros OpCo is the sole member of other single member Dutch Bros OpCo entities disregarded for Federal tax purposes, and one corporate subsidiary. For Dutch Bros OpCo, taxable income and the resulting liabilities are allocated among the owners of the entities and reported on the tax filings for those owners. The Company records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income tax assets and deferred tax liabilities on the condensed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The Company is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the Company believes that its estimates and judgments were reasonable, actual results may differ from these estimates. Some or all of these judgments are subject to review by the taxing authorities. The Company recognizes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Use of Estimates The presentation of condensed consolidated financial statements in conformity with GAAP requires management to make estimates and assumptions, primarily related to long-lived asset valuation, leases, temporary equity, and equity-based compensation that affect the reported amounts of assets and liabilities and disclosure of contingent assets and liabilities at the date of the condensed consolidated financial statements and the reported amounts of revenues and expenses during the reporting period. Although management bases its estimates on historical experience and assumptions that are believed to be reasonable under the circumstances, actual results could differ from those estimates. Advertising Expense and Vendor Incentives Advertising costs are expensed as they are incurred. Most franchise shops contribute to an advertising fund that the Company manages on behalf of the shops. Under the franchise agreement, the contributions received must be spent on marketing, creative efforts, media support, or other related purposes specified in the agreement. The expenditures are primarily amounts paid to third parties but may also include personnel expenses and allocated costs. Advertising expense was as follows for the periods presented: Three Months Ended September 30, Nine Months Ended September 30, (in thousands) 2021 2020 2021 2020 Advertising expense $ 7,602 $ 4,303 $ 19,948 $ 13,046 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incentives are recognized as earned throughout the year and are classified as a reduction of cost of sales in the accompanying condensed consolidated statements of operations. Vendor incentives recognized in cost of sales were as follows for the periods presented: Three Months Ended September 30, Nine Months Ended September 30, (in thousands) 2021 2020 2021 2020 Vendor incentives $ 11,585 $ 7,018 $ 30,348 $ 19,005 Recently Issued Accounting Pronouncements In February 2016, the Financial Accounting Standards Board (“FASB”) issued Accounting Standards Updated (“ASU”) No. 2016-02, “Leases (Topic 842).” The pronouncement requires lessees to recognize a liability for lease obligations, which represent the discounted obligation to make future minimum lease payments, and a corresponding right-of-use asset on the balance sheet. The guidance requires disclosure of key information about leasing arrangements which are intended to give financial statement users the ability to assess the amount, timing, and potential uncertainty of cash flows related to leases. The Company expects to adopt the requirements of the new lease standard effective January 1, 2022. Management is currently evaluating the provisions of the new lease standard, including optional practical expedients, and assessing the Company’s existing lease portfolio in order to determine the impact to its accounting systems, processes and internal control over financial reporting. The adoption of ASU 2016-02 will have a significant impact on the Company’s condensed consolidated balance sheets because it will record material assets and obligations for current operating leases. Management is still assessing the expected impact on the Company’s consolidated financial statements. In January 2017, the FASB issued ASU No. 2017-04, “Intangibles - Goodwill and Other (Topic 350): Simplifying the Test for Goodwill Impairment.” The amendments in this update simplify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annual or any interim goodwill impairment tests in fiscal years beginning after December 15, 2021. The amendments in ASU 2017-04 are to be applied on a prospective basis, and the adoption is not expected to have a material impact on the Company's consolidated financial statements. In June 2016, the FASB issued ASU No. 2016-13,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SU 2016-13 is effective for fiscal years beginning after December 15, 2022. Application of the amendments is through a cumulative-effect adjustment to retained earnings as of the effective date. The Company is currently evaluating th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8:23Z</dcterms:created>
  <dcterms:modified xmlns:dcterms="http://purl.org/dc/terms/" xmlns:xsi="http://www.w3.org/2001/XMLSchema-instance" xsi:type="dcterms:W3CDTF">2021-11-12T21:18:23Z</dcterms:modified>
</cp:coreProperties>
</file>